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Proposed Transaction with Faive" sheetId="9" r:id="rId9"/>
    <s:sheet name="Accounting Policies" sheetId="10" r:id="rId10"/>
    <s:sheet name="Acquisitions" sheetId="11" r:id="rId11"/>
    <s:sheet name="Inventories" sheetId="12" r:id="rId12"/>
    <s:sheet name="Intangibles" sheetId="13" r:id="rId13"/>
    <s:sheet name="Long-Term Debt" sheetId="14" r:id="rId14"/>
    <s:sheet name="Employee Benefit Plans" sheetId="15" r:id="rId15"/>
    <s:sheet name="Stock-Based Compensation" sheetId="16" r:id="rId16"/>
    <s:sheet name="Income Taxes" sheetId="17" r:id="rId17"/>
    <s:sheet name="Earnings Per Share" sheetId="18" r:id="rId18"/>
    <s:sheet name="Warranties" sheetId="19" r:id="rId19"/>
    <s:sheet name="Derivative Financial Instrument" sheetId="20" r:id="rId20"/>
    <s:sheet name="Fair Value Measurement and Fair" sheetId="21" r:id="rId21"/>
    <s:sheet name="Commitments and Contingencies" sheetId="22" r:id="rId22"/>
    <s:sheet name="Segment Information" sheetId="23" r:id="rId23"/>
    <s:sheet name="Other Income (Expense), Net" sheetId="24" r:id="rId24"/>
    <s:sheet name="Accounting Policies (Policies)" sheetId="25" r:id="rId25"/>
    <s:sheet name="Accounting Policies (Tables)" sheetId="26" r:id="rId26"/>
    <s:sheet name="Acquisitions (Tables)" sheetId="27" r:id="rId27"/>
    <s:sheet name="Inventories (Tables)" sheetId="28" r:id="rId28"/>
    <s:sheet name="Intangibles (Tables)" sheetId="29" r:id="rId29"/>
    <s:sheet name="Long-Term Debt (Tables)" sheetId="30" r:id="rId30"/>
    <s:sheet name="Employee Benefit Plans (Tables)" sheetId="31" r:id="rId31"/>
    <s:sheet name="Stock-Based Compensation (Table" sheetId="32" r:id="rId32"/>
    <s:sheet name="Earnings Per Share (Tables)" sheetId="33" r:id="rId33"/>
    <s:sheet name="Warranties (Tables)" sheetId="34" r:id="rId34"/>
    <s:sheet name="Fair Value Measurement and Fa35" sheetId="35" r:id="rId35"/>
    <s:sheet name="Segment Information (Tables)" sheetId="36" r:id="rId36"/>
    <s:sheet name="Other Income (Expense), Net (Ta" sheetId="37" r:id="rId37"/>
    <s:sheet name="Business - Additional Informati" sheetId="38" r:id="rId38"/>
    <s:sheet name="Proposed Transaction with Fai39" sheetId="39" r:id="rId39"/>
    <s:sheet name="Accounting Policies - Additiona" sheetId="40" r:id="rId40"/>
    <s:sheet name="Accounting Policies - Accumulat" sheetId="41" r:id="rId41"/>
    <s:sheet name="Accounting Policies - Reclassif" sheetId="42" r:id="rId42"/>
    <s:sheet name="Acquisitions - Additional Infor" sheetId="43" r:id="rId43"/>
    <s:sheet name="Acquisitions - Summary of Preli" sheetId="44" r:id="rId44"/>
    <s:sheet name="Acquisitions - Pro Forma Financ" sheetId="45" r:id="rId45"/>
    <s:sheet name="Inventories (Details)" sheetId="46" r:id="rId46"/>
    <s:sheet name="Intangibles - Change in the Car" sheetId="47" r:id="rId47"/>
    <s:sheet name="Intangibles - Additional Inform" sheetId="48" r:id="rId48"/>
    <s:sheet name="Intangibles - Intangible Assets" sheetId="49" r:id="rId49"/>
    <s:sheet name="Intangibles - Amortization Expe" sheetId="50" r:id="rId50"/>
    <s:sheet name="Long-Term Debt - Schedule of Lo" sheetId="51" r:id="rId51"/>
    <s:sheet name="Long-Term Debt - Additional Inf" sheetId="52" r:id="rId52"/>
    <s:sheet name="Employee Benefit Plans - Compon" sheetId="53" r:id="rId53"/>
    <s:sheet name="Employee Benefit Plans - Additi" sheetId="54" r:id="rId54"/>
    <s:sheet name="Stock-Based Compensation - Addi" sheetId="55" r:id="rId55"/>
    <s:sheet name="Stock-Based Compensation - Stoc" sheetId="56" r:id="rId56"/>
    <s:sheet name="Stock-Based Compensation - Fair" sheetId="57" r:id="rId57"/>
    <s:sheet name="Stock-Based Compensation - Rest" sheetId="58" r:id="rId58"/>
    <s:sheet name="Income Taxes - Additional Infor" sheetId="59" r:id="rId59"/>
    <s:sheet name="Earnings Per Share - Computatio" sheetId="60" r:id="rId60"/>
    <s:sheet name="Warranties - Changes in Product" sheetId="61" r:id="rId61"/>
    <s:sheet name="Derivative Financial Instrume62" sheetId="62" r:id="rId62"/>
    <s:sheet name="Fair Value Measurement and Fa63" sheetId="63" r:id="rId63"/>
    <s:sheet name="Fair Value Measurement and Fa64" sheetId="64" r:id="rId64"/>
    <s:sheet name="Commitments and Contingencies -" sheetId="65" r:id="rId65"/>
    <s:sheet name="Segment Information - Additiona" sheetId="66" r:id="rId66"/>
    <s:sheet name="Segment Information - Segment F" sheetId="67" r:id="rId67"/>
    <s:sheet name="Segment Information - Sales by " sheetId="68" r:id="rId68"/>
    <s:sheet name="Other Income (Expense), Net - C" sheetId="69" r:id="rId69"/>
  </s:sheets>
  <s:definedNames/>
  <s:calcPr calcId="124519" calcMode="auto" fullCalcOnLoad="1"/>
</s:workbook>
</file>

<file path=xl/sharedStrings.xml><?xml version="1.0" encoding="utf-8"?>
<sst xmlns="http://schemas.openxmlformats.org/spreadsheetml/2006/main" uniqueCount="637">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WAB</t>
  </si>
  <si>
    <t>Entity Registrant Name</t>
  </si>
  <si>
    <t>WESTINGHOUSE AIR BRAKE TECHNOLOGIES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t>
  </si>
  <si>
    <t>Unbilled accounts receivable</t>
  </si>
  <si>
    <t>Inventories</t>
  </si>
  <si>
    <t>Deposit in escrow</t>
  </si>
  <si>
    <t>Deferred income taxes</t>
  </si>
  <si>
    <t>Other current assets</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Other accrued liabilities</t>
  </si>
  <si>
    <t>Total current liabilities</t>
  </si>
  <si>
    <t>Long-term debt</t>
  </si>
  <si>
    <t>Accrued postretirement and pension benefits</t>
  </si>
  <si>
    <t>Other long-term liabilities</t>
  </si>
  <si>
    <t>Total liabilities</t>
  </si>
  <si>
    <t>Shareholders’ Equity</t>
  </si>
  <si>
    <t>Preferred stock</t>
  </si>
  <si>
    <t>Common stock</t>
  </si>
  <si>
    <t>Additional paid-in capital</t>
  </si>
  <si>
    <t>Treasury stock</t>
  </si>
  <si>
    <t>Retained earnings</t>
  </si>
  <si>
    <t>Accumulated other comprehensive loss</t>
  </si>
  <si>
    <t>Total Westinghouse Air Brake Technologies Corporation shareholders' equity</t>
  </si>
  <si>
    <t>Non-controlling interest (minority interest)</t>
  </si>
  <si>
    <t>Total shareholders’ equity</t>
  </si>
  <si>
    <t>Total Liabilities and Shareholders’ Equity</t>
  </si>
  <si>
    <t>CONDENSED CONSOLIDATED BALANCE SHEETS (Unaudited)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5</t>
  </si>
  <si>
    <t>Income Statement [Abstract]</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income (expense), net</t>
  </si>
  <si>
    <t>Income from operations before income taxes</t>
  </si>
  <si>
    <t>Income tax expense</t>
  </si>
  <si>
    <t>Net income attributable to Wabtec shareholders</t>
  </si>
  <si>
    <t>Basic</t>
  </si>
  <si>
    <t>Net income attributable to Wabtec shareholders (in dollars per share)</t>
  </si>
  <si>
    <t>Diluted</t>
  </si>
  <si>
    <t>Weighted average shares outstanding</t>
  </si>
  <si>
    <t>Basic shares outstanding (in shares)</t>
  </si>
  <si>
    <t>Diluted shares outstanding (in shares)</t>
  </si>
  <si>
    <t>CONDENSED CONSOLIDATED STATEMENTS OF COMPREHENSIVE INCOME (Unaudited) - USD ($) $ in Thousands</t>
  </si>
  <si>
    <t>Statement of Comprehensive Income [Abstract]</t>
  </si>
  <si>
    <t>Foreign currency translation gain (loss)</t>
  </si>
  <si>
    <t>Unrealized loss on derivative contracts</t>
  </si>
  <si>
    <t>Pension benefit plans and post-retirement benefit plans</t>
  </si>
  <si>
    <t>Other comprehensive income (loss) before tax</t>
  </si>
  <si>
    <t>Income tax benefit (expense) related to components of other comprehensive income (loss)</t>
  </si>
  <si>
    <t>Other comprehensive income (loss), net of tax</t>
  </si>
  <si>
    <t>Comprehensive income attributable to Wabtec shareholders</t>
  </si>
  <si>
    <t>CONDENSED CONSOLIDATED STATEMENTS OF CASH FLOWS (Unaudited) - USD ($) $ in Thousands</t>
  </si>
  <si>
    <t>Operating Activities</t>
  </si>
  <si>
    <t>Adjustments to reconcile net income to cash provided by operations:</t>
  </si>
  <si>
    <t>Depreciation and amortization</t>
  </si>
  <si>
    <t>Stock-based compensation expense</t>
  </si>
  <si>
    <t>Loss on disposal of property, plant and equipment</t>
  </si>
  <si>
    <t>Excess income tax benefits from exercise of stock options</t>
  </si>
  <si>
    <t>Changes in operating assets and liabilities, net of acquisitions</t>
  </si>
  <si>
    <t>Accounts receivable and unbilled accounts receivable</t>
  </si>
  <si>
    <t>Accrued income taxes</t>
  </si>
  <si>
    <t>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es, net of cash acquired</t>
  </si>
  <si>
    <t>Net cash used for investing activities</t>
  </si>
  <si>
    <t>Financing Activities</t>
  </si>
  <si>
    <t>Proceeds from debt</t>
  </si>
  <si>
    <t>Payments of debt</t>
  </si>
  <si>
    <t>Purchase of treasury stock</t>
  </si>
  <si>
    <t>Proceeds from exercise of stock options and other benefit plans</t>
  </si>
  <si>
    <t>Payment of income tax withholding on share-based compensation</t>
  </si>
  <si>
    <t>Cash dividends</t>
  </si>
  <si>
    <t>Net cash used for financing activities</t>
  </si>
  <si>
    <t>Effect of changes in currency exchange rates</t>
  </si>
  <si>
    <t>Increase (Decrease) in cash</t>
  </si>
  <si>
    <t>Cash, beginning of period</t>
  </si>
  <si>
    <t>Cash, end of period</t>
  </si>
  <si>
    <t>CONDENSED CONSOLIDATED STATEMENTS OF CASH FLOWS (Unaudited) (Parenthetical) - $ / shares</t>
  </si>
  <si>
    <t>Statement of Cash Flows [Abstract]</t>
  </si>
  <si>
    <t>Cash dividends, per share (in dollars per share)</t>
  </si>
  <si>
    <t>Business</t>
  </si>
  <si>
    <t>Organization, Consolidation and Presentation of Financial Statements [Abstract]</t>
  </si>
  <si>
    <t>BUSINESS Westinghouse Air Brake Technologies Corporation (“Wabtec”) is one of the world’s largest providers of value-added, technology-based products and services for the global rail industry. Our products are found on virtually all U.S. locomotives, freight cars and passenger transit vehicles, as well as in more than 100 countries throughout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20 countries. In the first three months of 2016 , about 48% of the Company’s revenues came from customers outside the U.S.</t>
  </si>
  <si>
    <t>Proposed Transaction with Faiveley Transport S.A.</t>
  </si>
  <si>
    <t>Business Combinations [Abstract]</t>
  </si>
  <si>
    <t>PROPOSED TRANSACTION WITH FAIVELEY TRANSPORT S.A. On July 27, 2015, the Company announced plans to acquire Faiveley Transport S.A. ("Faiveley Transport"), a leading global provider of value-added, integrated systems and services for the railway industry with annual sales of about $1.2 billion and more than 5,700 employees in 24 countries. Faiveley Transport supplies railway manufacturers, operators and maintenance providers with a range of valued-added, technology-based systems and services in Energy &amp; Comfort (air conditioning, power collectors and converters, and passenger information), Access &amp; Mobility (passenger access systems and platform doors), and Brakes &amp; Safety (braking systems and couplers). The transaction has been structured in three steps: • Wabtec made an irrevocable offer to the owners of approximately 51% of Faiveley Transport’s shares for a purchase price of €100 per share, payable 25% in cash and 75% in Wabtec preferred stock. The preferred stock will have a 1% annual dividend or, if greater, the annual dividend assuming full conversion into common shares, and must be converted after three years into Wabtec common shares at an implied ratio of one Faiveley Transport common share for 1.125 Wabtec common shares. Shareholders owning approximately 51% of Faiveley Transport have entered into exclusive discussions with Wabtec. • Upon completion of required labor group consultations, on October 6, 2015 the 51% shareholders entered into a definitive share purchase agreement and Faiveley Transport entered into an acquisition agreement with Wabtec. • Upon completing the share purchase, Wabtec will commence a tender offer for the remaining publicly traded Faiveley Transport shares. The public shareholders will have the option to elect to receive €100 per share in cash or Wabtec preferred stock. The preferred stock portion of the consideration is subject to a cap of 75% of Faiveley Transport’s common shares. Wabtec intends to delist Faiveley Transport from Euronext after the tender offer if minority interests represent less than 5% . The total purchase price offered is about $1.8 billion , including assumed debt. Wabtec plans to fund the cash portion of the transaction with cash on hand, existing credit facilities and potentially other debt financing. Prior to December 31, 2015 , Wabtec set aside €186.9 million as an escrow deposit for the Faiveley Transport purchase. The combination of Wabtec and Faiveley Transport would create one of the world’s largest public rail equipment companies, with revenues of about $4.5 billion and a presence in all key freight rail and passenger transit geographies worldwide. Closing of the transaction is subject to various conditions, including completion of regulatory requirements. These steps are currently on-going and the timing of completion is unknown. ACQUISITIONS The Company has made the following acquisitions operating as a business unit or component of a business unit in the Freight Segment: • On October 30, 2015 , the Company acquired Relay Monitoring Systems PTY Ltd. ("RMS"), an Australian based manufacturer of electrical protection and control products for a purchase price of approximately $18.7 million , net of cash acquired, resulting in preliminary goodwill of $8.8 million , none of which will be deductible for tax purposes. • On October 8, 2015 , the Company acquired Track IQ, an Australian based manufacturer of wayside censor systems for the global rail industry for a purchase price of approximately $9.3 million , net of cash acquired, resulting in preliminary goodwill of $6.6 million , all of which will be deductible for tax purposes. • On February 4, 2015 , the Company acquired Railroad Controls L.P. (“RCL”), a provider of railway signal construction services, for a purchase price of approximately $78.0 million , net of cash acquired, resulting in goodwill of $ 14.8 million , all of which will be deductible for tax purposes. The Company has made the following acquisitions operating as a business unit or component of a business unit in the Transit Segment: • On June 17, 2015 , the Company acquired Metalocaucho (“MTC”), a manufacturer of transit products, primarily rubber components for suspension and vibration control systems, for a purchase price of approximately $23.4 million , net of cash acquired, resulting in preliminary goodwill of $12.1 million , none of which will be deductible for tax purposes. The acquisitions listed above include escrow deposits of $35.4 million , which act as security for indemnity and other claims in accordance with the purchase and related escrow agreements. For the RMS, Track IQ, and MTC acquisitions, the following table summarizes the preliminary estimated fair values of the assets acquired and liabilities assumed at the date of the acquisition. For the RCL acquisition, the following table summarizes the final fair value of the assets acquired and liabilities assumed at the date of acquisition. RMS Track IQ MTC RCL In thousands October 30, October 8, June 17, February 4, Current assets $ 3,605 $ 660 $ 10,906 $ 16,421 Property, plant &amp; equipment 1,378 187 1,510 12,136 Goodwill 8,847 6,649 12,141 14,787 Other intangible assets 8,621 3,246 7,649 40,403 Other assets — — 114 — Total assets acquired 22,451 10,742 32,320 83,747 Total liabilities assumed (3,741 ) (1,430 ) (8,960 ) (5,736 ) Net assets acquired $ 18,710 $ 9,312 $ 23,360 $ 78,011 Of the $60.0 million of total acquired other intangible assets, $52.6 million was assigned to customer relationships, $5.6 million was assigned to trade names, $0.3 million was assigned to non-compete agreements and $1.5 million was assigned to customer backlog. The trade names were determined to have an indefinite useful life, while the customer relationships’ average useful life is 20 years , and the non-compete useful life is five years . The following unaudited pro forma consolidated financial information presents income statement results as if the acquisitions listed above had occurred on January 1, 2014: In thousands Three Months Ended Three Months Ended Net sales $ 772,031 $ 837,467 Gross profit 255,180 261,919 Net income attributable to Wabtec shareholders 94,163 98,816 Diluted earnings per share As Reported $ 1.02 $ 0.99 Pro forma $ 1.02 $ 1.01</t>
  </si>
  <si>
    <t>Accounting Policies</t>
  </si>
  <si>
    <t>Accounting Policies [Abstract]</t>
  </si>
  <si>
    <t>ACCOUNTING POLICIES Basis of Presentation The unaudited condensed consolidated interim financial statements have been prepared in accordance with generally accepted accounting principles and the rules and regulations of the Securities and Exchange Commission and include the accounts of Wabtec and its majority owned subsidiaries.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5 . The December 31, 2015 information has been derived from the Company’s Annual Report on Form 10-K for the year ended December 31, 2015 . Revenue Recognition Revenue is recognized in accordance with Accounting Standards Codification (“ASC”) 605 “Revenue Recognition.” Revenue is recognized when products have been shipped to the respective customers, title has passed and the price for the product has been determined. 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at a minimum quarterly and adjustments are reflected in the accounting period as such amounts are determined. Provisions are made currently for estimated losses on uncompleted contracts. Unbilled accounts receivables were $144.1 million and $103.8 million , customer deposits were $100.7 million and $106.1 million , and provisions for loss contracts were $13.1 million and $11.8 million at March 31, 2016 and December 31, 2015 , respectively. Certain pre-production costs relating to long-term production and supply contracts have been deferred and will be recognized over the life of the contracts. Deferred pre-production costs were $30.2 million and $30.3 million at March 31, 2016 and December 31, 2015 , respectively. Reclassifications Certain prior year amounts have been reclassified, where necessary, to conform to the current year presentation.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Financial Derivatives and Hedging Activities As part of its risk management strategy, the Company utilizes derivative financial instruments to manage its exposure due to changes in foreign currencies and interest rates. For further information regarding financial derivatives and hedging activities, refer to Footnotes 13 and 14. Foreign Currency Translation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Non-controlling Interests In accordance with ASC 810, the Company has classified non-controlling interests as equity on our condensed consolidated balance sheets as of March 31, 2016 and December 31, 2015 . Net income attributable to non-controlling interests for the three months ended March 31, 2016 and 2015 was not material. Recent Accounting Pronouncements In April 2015, the FASB issued Accounting Standards Update No. 2015-3, “Simplifying the Presentation of Debt Issuance Costs” (“ASU 2015-3”) which changes the presentation of debt issuance costs in financial statements to present such costs as a direct deduction from the related debt liability rather than as an asset. ASU 2015-3 will become effective for public companies during interim and annual reporting periods beginning after December 15, 2015. The Company retrospectively adopted this ASU on January 1, 2016. The adoption of this ASU did not have a material impact to our consolidated financial statements. In May 2014, the FASB issued ASU no. 2014-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Board voted to propose that the standard would take effect for reporting periods beginning after December 15, 2017 and that early adoption would be allowed as of the original effective date. The Company is currently evaluating the impact the pronouncement will have on the consolidated financial statements and related disclosures. In March 2016, the FASB issued Accounting Standards Update No. 2016-09, “Compensation - Stock Compensation (Topic 718): Improvements to Employee Share-Based Payment Accounting” (ASU 2016-09”). The ASU simplifies several aspects for the accounting for share-based payment transactions, including the income tax consequences, classification of awards as either equity or liabilities, and classification on the statement of cash flows. The ASU is effective for public companies in the fiscal years beginning after December 15, 2016, and interim periods within those fiscal years. Early adoption is permitted. The Company is currently evaluating the potential impact of adopting this guidance on our consolidated financial statements. Other Comprehensive Income Comprehensive income is defined as net income and all other non-owner changes in shareholders’ equity. The changes in accumulated other comprehensive loss by component, net of tax, for the three months ended March 31, 2016 are as follows: In thousands Foreign currency translation Derivative contracts Pension and post retirement benefit plans Total Balance at December 31, 2015 $ (227,349 ) $ (2,987 ) $ (46,383 ) $ (276,719 ) Other comprehensive income (loss) before reclassifications 32,211 (1,885 ) (3,533 ) 26,793 Amounts reclassified from accumulated other comprehensive income — 325 504 829 Net current period other comprehensive income (loss) 32,211 (1,560 ) (3,029 ) 27,622 Balance at March 31, 2016 $ (195,138 ) $ (4,547 ) $ (49,412 ) $ (249,097 ) Reclassifications out of accumulated other comprehensive loss for the three months ended March 31, 2016 are as follows: In thousands Amount reclassified from accumulated other comprehensive income Affected line item in the Condensed Consolidated Statements of Operations Amortization of defined pension and post retirement items Amortization of initial net obligation and prior service cost $ (385 ) Cost of sales Amortization of net loss 1,120 Cost of sales 735 Income from Operations (231 ) Income tax expense $ 504 Net income Derivative contracts Realized loss on derivative contracts $ 474 Interest expense, net (149 ) Income tax expense $ 325 Net income</t>
  </si>
  <si>
    <t>Acquisitions</t>
  </si>
  <si>
    <t>Inventory Disclosure [Abstract]</t>
  </si>
  <si>
    <t>INVENTORIES The components of inventory, net of reserves, were: In thousands March 31, December 31, Raw materials $ 182,778 $ 180,128 Work-in-progress 175,919 171,217 Finished goods 120,026 127,229 Total inventories $ 478,723 $ 478,574</t>
  </si>
  <si>
    <t>Intangibles</t>
  </si>
  <si>
    <t>Goodwill and Intangible Assets Disclosure [Abstract]</t>
  </si>
  <si>
    <t>INTANGIBLES The change in the carrying amount of goodwill by segment for the three months ended March 31, 2016 is as follows: In thousands Freight Segment Transit Segment Total Balance at December 31, 2015 $ 531,965 $ 326,567 $ 858,532 Adjustment to preliminary purchase allocation 1,428 — 1,428 Foreign currency impact (347 ) 8,010 7,663 Balance at March 31, 2016 $ 533,046 $ 334,577 $ 867,623 As of March 31, 2016 and December 31, 2015 , the Company’s trademarks had a net carrying amount of $168.8 million and $167.4 million , respectively, and the Company believes these intangibles have indefinite lives. Intangible assets of the Company, other than goodwill and trademarks, consist of the following: In thousands March 31, December 31, Patents, non-compete and other intangibles, net of accumulated amortization of $41,128 and $40,936 $ 10,527 $ 11,403 Customer relationships, net of accumulated amortization of $75,066 and $70,493 257,778 261,751 Total $ 268,305 $ 273,154 The weighted average remaining useful life of patents, customer relationships and intellectual property were 10 years , 16 years and 13 years , respectively. Amortization expense for intangible assets was $5.3 million and $5.3 million for the three months ended March 31, 2016 , and 2015 , respectively. Amortization expense for the five succeeding years is estimated to be as follows (in thousands): Remainder of 2016 $ 15,480 2017 18,889 2018 18,146 2019 17,472 2020 16,323</t>
  </si>
  <si>
    <t>Long-Term Debt</t>
  </si>
  <si>
    <t>Debt Disclosure [Abstract]</t>
  </si>
  <si>
    <t>LONG-TERM DEBT Long-term debt consisted of the following: In thousands March 31, December 31, 4.375% Senior Notes, due 2023, net of unamortized $ 248,117 $ 248,053 Revolving Credit Facility, net of unamortized 553,587 443,458 Capital Leases 280 727 Total 801,984 692,238 Less - current portion 101 433 Long-term portion $ 801,883 $ 691,805 2013 Refinancing Credit Agreement On December 19, 2013 , the Company amended its existing revolving credit facility with a consortium of commercial banks. This “2013 Refinancing Credit Agreement” provides the Company with an $800.0 million , five -year revolving credit facility. The Company incurred approximately $1.0 million of deferred financing cost related to the 2013 Refinancing Credit Agreement. The facility expires on December 19, 2018 . The 2013 Refinancing Credit Agreement borrowings bear variable interest rates indexed as described below. At March 31, 2016 , the Company had available bank borrowing capacity, net of $38.1 million of letters of credit, of approximately $206.9 million , subject to certain financial covenant restrictions. Under the 2013 Refinancing Credit Agreement, the Company may elect a Base Rate of interest for U.S. Dollar denominated loans or, for certain currencies, an interest rate based on the London Interbank Offered Rate (“LIBOR”) of interest, or other rates appropriate for such currencies (in any case, “the Alternate Rate”). The Base Rate adjusts on a daily basis and is the greater of the Federal Funds Effective Rate plus 0.5% per annum, the PNC, N.A. prime rate or the Daily LIBOR Rate plus 100 basis points, plus a margin that ranges from 0 to 75 basis points. The Alternate Rate is based on the quoted rates specific to the applicable currency, plus a margin that ranges from 75 to 175 basis points. Both the Base Rate and Alternate Rate margins are dependent on the Company’s consolidated total indebtedness to cash flow ratios. The initial Base Rate margin is 0 basis points and the Alternate Rate margin is 75 basis points . At March 31, 2016 the weighted average interest rate on the Company’s variable rate debt was 1.19% . On January 12, 2012, the Company entered into a forward starting interest rate swap agreement with a notional value of $150.0 million . The effective date of the interest rate swap agreement is July 31, 2013 , and the termination date is November 7, 2016 . The impact of the interest rate swap agreement converts a portion of the Company’s outstanding debt from a variable rate to a fixed-rate borrowing. During the term of the interest rate swap agreement the interest rate on the notional value will be fixed at 1.415% plus the Alternate Rate margin. On June 5, 2014 , the Company entered into a forward starting interest rate swap agreement with a notional value of $150.0 million . The effective date of the interest rate swap agreement is November 7, 2016 , and the termination date is December 19, 2018 . The impact of the interest rate swap agreement converts a portion of the Company’s outstanding debt from a variable rate to a fixed-rate borrowing. During the term of the interest rate swap agreement the interest rate on the notional value will be fixed at 2.56% plus the Alternate Rate margin. As for these agreements, the Company is exposed to credit risk in the event of nonperformance by the counterparties. However, since only the cash interest payments are exchanged, exposure is significantly less than the notional amount. The counterparties are large financial institutions with an excellent credit rating and history of performance. The Company currently believes the risk of nonperformance is negligible. The 2013 Refinancing Credit Agreement limits the Company’s ability to declare or pay cash dividends and prohibits the Company from declaring or making other distributions, subject to certain exceptions. The 2013 Refinancing Credit Agreement contains various other covenants and restrictions including the following limitations: incurrence of additional indebtedness; mergers, consolidations, sales of assets and acquisitions; additional liens; sale and leasebacks; permissible investments, loans and advances; certain debt payments; and imposes a minimum interest expense coverage ratio of 3.0 and a maximum debt to cash flow ratio of 3.25 . The Company does not expect that these measurements will limit the Company in executing our operating activities. 4.375% Senior Notes Due August 2023 In August 2013 , the Company issued $250.0 million of Senior Notes due in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3 Notes were issued and expects that these restrictions and covenants will not be any type of limiting factor in executing our operating activities.</t>
  </si>
  <si>
    <t>Employee Benefit Plans</t>
  </si>
  <si>
    <t>Compensation and Retirement Disclosure [Abstract]</t>
  </si>
  <si>
    <t>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defined benefit pension plans summarized by U.S. and international components. U.S. International Three Months Ended Three Months Ended In thousands, except percentages 2016 2015 2016 2015 Net periodic benefit cost Service cost $ 84 $ 95 $ 473 $ 506 Interest cost 369 479 1,486 1,789 Expected return on plan assets (519 ) (542 ) (2,405 ) (2,416 ) Net amortization/deferrals 229 266 620 652 Curtailment loss recognized — — 240 — Net periodic benefit cost $ 163 $ 298 $ 414 $ 531 Assumptions Discount Rate 4.21 % 3.95 % 3.56 % 3.48 % Expected long-term rate of return 5.70 % 5.70 % 5.81 % 5.79 % Rate of compensation increase 3.00 % 3.00 % 3.10 % 3.10 % The Company’s funding methods are based on governmental requirements and differ from those methods used to recognize pension expense. The Company expects to contribute $6.9 million to the international plans and does not expect to make a contribution to the U.S. plans during 2016. Post Retirement Benefit Plans 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he Company uses a December 31 measurement date for all post retirement plans. The following tables provide information regarding the Company’s postretirement benefit plans summarized by U.S. and international components. U.S. International Three Months Ended Three Months Ended In thousands, except percentages 2016 2015 2016 2015 Net periodic benefit cost Service cost $ 1 $ 2 $ 7 $ 11 Interest cost 97 308 25 35 Net amortization/deferrals (105 ) (234 ) (9 ) (9 ) Net periodic benefit (credit) cost $ (7 ) $ 76 $ 23 $ 37 Assumptions Discount Rate 3.95 % 3.95 % 3.90 % 3.96 % At December 31, 2015 , the Company changed the method it uses to estimate the service and interest cost components of net periodic benefit cost for pension and other postretirement benefit costs for all of its U.S. and International plans. Historically, the service and interest cost components were estimated using a single weighted-average discount rate derived from the yield curve used to measure the projected benefit obligation at the beginning of the period. The Company has elected to utilize an approach that discounts the individual expected cash flows underlying the service and interest cost using the applicable spot rates derived from the yield curve used in the determination of the benefit obligation to the relevant projected cash flows. The Company made this change to improve the correlation between projected benefit cash flows and the corresponding yield curve spot rates and to provide a more precise measurement of service and interest costs. The Company estimates the service and interest cost of the pension and OPEB plans will be reduced by approximately $1.6 million in 2016 as a result of this change. The Company has accounted for this change as a change in accounting estimate that is inseparable from a change in accounting principle and accordingly has accounted for it prospectively.</t>
  </si>
  <si>
    <t>Stock-Based Compensation</t>
  </si>
  <si>
    <t>Disclosure of Compensation Related Costs, Share-based Payments [Abstract]</t>
  </si>
  <si>
    <t>STOCK-BASED COMPENSATION As of March 31, 2016 , the Company maintains employee stock-based compensation plans for stock options, restricted stock, and incentive stock units as governed by the 2011 Stock Incentive Compensation Plan (the “2011 Plan”) and the 2000 Stock Incentive Plan, as amended (the “2000 Plan”). The 2011 Plan has a 10 -year term through March 27, 2021 and provides a maximum of 3,800,000 shares for grants or awards. The 2011 Plan was approved by stockholders of Wabtec on May 11, 2011. The Company also maintains a Non-Employee Directors’ Fee and Stock Option Plan (“the Directors Plan”). No awards may be made under the Directors Plan subsequent to October 31, 2016 . Stock-based compensation expense was $5.5 million and $8.8 million for the three months ended March 31, 2016 and 2015 , respectively. Included in stock-based compensation expense for the three months ended March 31, 2016 is $0.4 million of expense related to stock options, $1.4 million related to non-vested restricted stock, $0.9 million related to restricted stock units, $2.5 million related to incentive stock units and $0.3 million related to units issued for Directors’ fees. At March 31, 2016 , unamortized compensation expense related to those stock options, non-vested restricted shares units and incentive stock units expected to vest totaled $38.1 million and will be recognized over a weighted average period of 1.8 years . Stock Options Stock options are granted to eligible employees and directors at the fair market value, which is the average of the high and low Wabtec stock price on the date of grant. Under the 2011 Plan and the 2000 Plan, options become exercisable over a four -year vesting period and expire 10 years from the date of grant. The following table summarizes the Company’s stock option activity and related information for the 2011 Plan, the 2000 Plan and the Directors Plan for the three months ended March 31, 2016 : Options Weighted Average Exercise Price Weighted Average Remaining Contractual Life Aggregate Intrinsic value (in thousands) Outstanding at December 31, 2015 1,097,323 $ 32.70 4.8 $ 42,154 Granted 93,765 61.33 1,779 Exercised (21,565 ) 23.90 1,216 Canceled (4,471 ) 68.03 55 Outstanding at March 31, 2016 1,165,052 35.04 5.0 52,735 Exercisable at March 31, 2016 942,015 27.17 4.2 50,051 The fair value of each option grant is estimated on the date of grant using the Black-Scholes option pricing model with the following weighted-average assumptions: Three Months Ended 2016 2015 Dividend yield 0.26 % 0.14 % Risk-free interest rate 1.47 % 1.82 % Stock price volatility 26.9 % 27.3 % Expected life (years) 5.0 5.0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U.S. Treasury bond rates for the expected life of the option. Restricted Stock, Restricted Units and Incentive Stock Beginning in 2006 the Company adopted a restricted stock program. As provided for under the 2011 and 2000 Plans, eligible employees are granted restricted stock that generally vests over four years from the date of grant. Under the Directors Plan, restricted stock units vest one year from the date of grant. In addition, the Company has issued incentive stock units to eligible employees that vest upon attainment of certain cumulative three year performance goals. Based on the Company’s performance for each three-year period then ended, the incentive stock units can vest and be awarded ranging from 0% to 200% of the initial incentive stock units granted. The incentive stock units included in the table below represent the number of shares that are expected to vest based on the Company’s estimate for meeting those established performance targets. As of March 31, 2016 , the Company estimates that it will achieve 121% , 101% and 100% for the incentive stock awards expected to vest based on performance for the three-year periods ending December 31, 2016 , 2017 , and 2018 , respectively, and has recorded incentive compensation expense accordingly. If our estimate of the number of thes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average of the high and low Wabtec stock price on the date of grant and recognized over the applicable vesting period. The following table summarizes the restricted stock activity and related information for the 2011 Plan, the 2000 Plan and the Directors Plan, and incentive stock units activity for the 2011 Plan and the 2000 Plan with related information for the three months ended March 31, 2016 : Restricted Stock and Units Incentive Stock Awards Weighted Average Grant Date Fair Value Outstanding at December 31, 2015 356,885 541,638 $ 65.89 Granted 128,565 167,350 61.33 Vested (130,083 ) (236,951 ) 50.89 Adjustment for incentive stock awards expected to vest — (622 ) 75.66 Canceled (6,158 ) (3,733 ) 69.66 Outstanding at March 31, 2016 349,209 467,682 70.90</t>
  </si>
  <si>
    <t>Income Taxes</t>
  </si>
  <si>
    <t>Income Tax Disclosure [Abstract]</t>
  </si>
  <si>
    <t>INCOME TAXES The overall effective income tax rate was 31.5% and 31.9% for the three months ended March 31, 2016 and 2015 , respectively. For the three months ended March 31, 2016 , the decrease in the effective rate is primarily the result of a lower earnings mix in higher tax rate jurisdictions. As of March 31, 2016 and December 31, 2015 , the liability for income taxes associated with uncertain tax positions was $10.6 million , of which $4.3 million , if recognized, would favorably affect the Company’s effective tax rate. The Company includes interest and penalties related to uncertain tax positions in income tax expense. As of March 31, 2016 and December 31, 2015 , the total accrued interest and penalties are $2.2 million and $0.2 million , respectively. At this time, the Company believes that it is reasonably possible that unrecognized tax benefits of approximately $2.1 million may change within the next 12 months due to the expiration of statutory review periods and current examinations. With limited exception, the Company is no longer subject to examination by various U.S. and foreign taxing authorities for years before 2012.</t>
  </si>
  <si>
    <t>Earnings Per Share</t>
  </si>
  <si>
    <t>Earnings Per Share [Abstract]</t>
  </si>
  <si>
    <t>EARNINGS PER SHARE The computation of basic and diluted earnings per share for net income attributable to Wabtec shareholders is as follows: Three Months Ended In thousands, except per share data 2016 2015 Numerator Numerator for basic and diluted earnings per common share - net income attributable to Wabtec shareholders $ 94,163 $ 96,164 Less: dividends declared - common shares and non-vested restricted stock (7,355 ) (5,781 ) Undistributed earnings 86,808 90,383 Percentage allocated to common shareholders (1) 99.7 % 99.6 % 86,548 90,021 Add: dividends declared - common shares 7,332 5,759 Numerator for basic and diluted earnings per common share $ 93,880 $ 95,780 Denominator Denominator for basic earnings per common share - weighted average shares 91,258 96,243 Effect of dilutive securities: Assumed conversion of dilutive stock-based compensation plans 891 1,142 Denominator for diluted earnings per common share - adjusted weighted average shares and assumed conversion 92,149 97,385 Net income per common share attributable to Wabtec shareholders Basic $ 1.03 $ 1.00 Diluted $ 1.02 $ 0.99 (1) Basic weighted-average common shares outstanding 91,258 96,243 Basic weighted-average common shares outstanding and non-vested restricted stock expected to vest 91,543 96,607 Percentage allocated to common shareholders 99.7 % 99.6 % The Company’s non-vested restricted stock contains rights to receive nonforfeitable dividends, and thus, are participating securities requiring the two-class method of computing earnings per share. The calculation of earnings per share for common stock shown above excludes the income attributable to the non-vested restricted stock from the numerator and excludes the dilutive impact of those shares from the denominator.</t>
  </si>
  <si>
    <t>Warranties</t>
  </si>
  <si>
    <t>Product Warranties Disclosures [Abstract]</t>
  </si>
  <si>
    <t>WARRANTIES The following table reconciles the changes in the Company’s product warranty reserve as follows: Three Months Ended In thousands 2016 2015 Balance at December 31, 2015 and 2014, respectively $ 92,064 $ 87,849 Warranty expense 10,880 6,363 Warranty claim payments (7,287 ) (7,367 ) Foreign currency impact/other (25 ) (1,661 ) Balance at March 31, 2016 and 2015, respectively $ 95,632 $ 85,184</t>
  </si>
  <si>
    <t>Derivative Financial Instruments and Hedging</t>
  </si>
  <si>
    <t>Derivative Instruments and Hedging Activities Disclosure [Abstract]</t>
  </si>
  <si>
    <t>DERIVATIVE FINANCIAL INSTRUMENTS AND HEDGING Foreign Currency Hedging The Company uses forward contracts to mitigate its foreign currency exchange rate exposure due to forecasted sales of finished goods and future settlement of foreign currency denominated assets and liabilities. Derivatives used to hedge forecasted transactions and specific cash flows associated with foreign currency denominated financial assets and liabilities that meet the criteria for hedge accounting are designated as cash flow hedges. The effective portion of gain and losses is deferred as a component of accumulated other comprehensive income and is recognized in earnings at the time the hedged item affects earnings, in the same line item as the underlying hedged item. At March 31, 2016 , the Company had outstanding foreign exchange contracts with a notional value of $35.0 million . The fair value of these hedges was a net liability of $0.7 million at March 31, 2016 . The notional amount and fair value of foreign exchange contracts at December 31, 2015 was not material. The contracts are scheduled to mature within two years. For the period ended March 31, 2016 , the amount reclassified into income was not material. Interest Rate Hedging The Company uses interest rate swaps to manage interest rate exposures. The Company is exposed to interest rate volatility with regard to existing floating rate debt. Primary exposure includes the London Interbank Offered Rates (LIBOR). Derivatives used to hedge risk associated with changes in the fair value of certain variable-rate debt are primarily designated as fair value hedges. Consequently, changes in the fair value of these derivatives, along with changes in the fair value of debt obligations are recognized in current period earnings. See long-term debt footnote fair value measurement footnote for further information on current interest rate swaps. As of March 31, 2016 , the Company has recorded a current liability of $6.1 million and a corresponding offset in accumulated other comprehensive loss of $3.7 million , net of tax, related to these agreements . Other Activities The Company enters into certain derivative contracts in accordance with its risk management strategy that do not meet the criteria for hedge accounting but which have the impact of largely mitigating foreign currency exposure. At March 31, 2016 , the Company maintained foreign currency contracts with a notional value of $5.8 million . These foreign exchange contracts are accounted for on a full mark to market basis through earnings, with gains and losses recorded as a component of other expense, net. The net unrealized loss related to these contracts was immaterial for period ended March 31, 2016 . The notional amount and fair value of foreign exchange contracts that did not meet the criteria for hedge accounting at December 31, 2015 was not material. These contracts are scheduled to mature within one year.</t>
  </si>
  <si>
    <t>Fair Value Measurement and Fair Value of Financial Instruments</t>
  </si>
  <si>
    <t>Fair Value Disclosures [Abstract]</t>
  </si>
  <si>
    <t>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March 31, 2016 , which are included in other current liabilities on the Condensed Consolidated Balance sheet: Fair Value Measurements at March 31, 2016 Using In thousands Total Carrying Quoted Prices in Active Markets for Identical Assets (Level 1) Significant Other Observable Inputs (Level 2) Significant Unobservable Inputs (Level 3) Interest rate swap agreements $ 6,091 $ — $ 6,091 $ — Total $ 6,091 $ — $ 6,091 $ — The following table provides the liabilities carried at fair value measured on a recurring basis as of December 31, 2015 , which is included in other current liabilities on the Condensed Consolidated Balance sheet: Fair Value Measurements at December 31, 2015 Using In thousands Total Carrying Quoted Prices in Active Markets for Identical Assets (Level 1) Significant Other Observable Inputs (Level 2) Significant Unobservable Inputs (Level 3) Interest rate swap agreements $ 4,474 $ — $ 4,474 $ — Total $ 4,474 $ — $ 4,474 $ — 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 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March 31, 2016 and December 31, 2015 .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 the accumulation of the unadjusted quoted close prices on the reporting date for the underlying investments divided by the total shares outstanding at the reporting dates. The 2013 Notes are considered Level 2 based on the fair value valuation hierarchy. The estimated fair values and related carrying values of the Company’s financial instruments are as follows: March 31, 2016 December 31, 2015 In thousands Carry Value Fair Value Carry Fair Interest rate swap agreement $ 6,091 $ 6,091 $ 4,474 $ 4,474 4.375% Senior Notes 248,117 266,338 248,053 254,075 The fair value of the Company’s interest rate swap agreements and the 2013 Notes were based on dealer quotes and represent the estimated amount the Company would pay to the counterparty to terminate the agreement.</t>
  </si>
  <si>
    <t>Commitments and Contingencies</t>
  </si>
  <si>
    <t>Commitments and Contingencies Disclosure [Abstract]</t>
  </si>
  <si>
    <t>COMMITMENTS AND CONTINGENCIES Claims have been filed against the Company and certain of its affiliates in various jurisdictions across the United States by persons alleging bodily injury as a result of exposure to asbestos-containing products. Further information and detail on these claims is described in the Company’s Annual Report on Form 10-K for the year ended December 31, 2015 , in Note 19 therein, filed on February 19, 2016. During the first three months of 2016 , there were no material changes to the information described in the Form 10-K. The Company is also subject to litigation from time to time arising out of its operations in the ordinary course of business, including claims based on product liability, contracts, intellectual property, or other causes of action. Further information and detail on any potentially material litigation is as described in the Company’s Annual Report on Form 10-K for the year ended December 31, 2015 , in Note 19 therein, filed on February 19, 2016. Except as described below, there have been no material changes to the information described in the Form 10-K. On April 21, 2016, Siemens Industry, Inc. (Siemens) filed a lawsuit against the Company in federal court in Delaware alleging that the Company has infringed seven ( 7 ) patents owned by Siemens, all of which are related to Positive Train Control technology. The Company is assessing the complaint, but believes it is without merit and intends to vigorously defend itself.</t>
  </si>
  <si>
    <t>Segment Information</t>
  </si>
  <si>
    <t>Segment Reporting [Abstract]</t>
  </si>
  <si>
    <t>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Freight Segment primarily manufactures and services components for new and existing freight cars and locomotives, builds new switcher locomotives, rebuilds freight locomotives, supplies railway electronics, positive train control equipment, signal design and engineering services, friction product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subway cars and buses, builds new commuter locomotives, friction products, and refurbishes subway cars. Customers include public transit authorities and municipalities, leasing companies, and manufacturers of subway cars and buses around the world. The Company evaluates its business segments’ operating results based on income from operations. Corporate activities include general corporate expenses, elimination of intersegment transactions, interest income and expense and other unallocated charges. Since certain administrative and other operating expenses and other items have not been allocated to business segments, the results in the following tables are not necessarily a measure computed in accordance with generally accepted accounting principles and may not be comparable to other companies. Segment financial information for the three months ended March 31, 2016 is as follows: In thousands Freight Segment Transit Segment Corporate Activities and Elimination Total Sales to external customers $ 442,669 $ 329,362 $ — $ 772,031 Intersegment sales/(elimination) 5,808 1,677 (7,485 ) — Total sales $ 448,477 $ 331,039 $ (7,485 ) $ 772,031 Income (loss) from operations $ 106,675 $ 45,010 $ (9,504 ) $ 142,181 Interest expense and other, net — — (4,717 ) (4,717 ) Income (loss) from operations before income taxes $ 106,675 $ 45,010 $ (14,221 ) $ 137,464 Segment financial information for the three months ended March 31, 2015 is as follows: In thousands Freight Transit Corporate Total Sales to external customers $ 511,887 $ 306,707 $ — $ 818,594 Intersegment sales/(elimination) 8,928 2,584 (11,512 ) — Total sales $ 520,815 $ 309,291 $ (11,512 ) $ 818,594 Income (loss) from operations $ 111,569 $ 41,423 $ (4,572 ) $ 148,420 Interest expense and other, net — — (7,172 ) (7,172 ) Income (loss) from operations before income taxes $ 111,569 $ 41,423 $ (11,744 ) $ 141,248 Sales by product are as follows: Three Months Ended In thousands 2016 2015 Specialty Products &amp; Electronics $ 378,269 $ 425,537 Brake Products 158,033 136,690 Remanufacturing, Overhaul &amp; Build 151,906 167,397 Other Transit Products 48,795 46,803 Other 35,028 42,167 Total sales $ 772,031 $ 818,594</t>
  </si>
  <si>
    <t>Other Income (Expense), Net</t>
  </si>
  <si>
    <t>Other Income and Expenses [Abstract]</t>
  </si>
  <si>
    <t>OTHER INCOME (EXPENSE), NET The components of other income (expense) are as follows: Three Months Ended In thousands 2016 2015 Foreign currency income (loss) $ 162 $ (2,394 ) Other miscellaneous expense (8 ) (472 ) Total other income (expense), net $ 154 $ (2,866 )</t>
  </si>
  <si>
    <t>Accounting Policies (Policies)</t>
  </si>
  <si>
    <t>Basis of Presentation</t>
  </si>
  <si>
    <t xml:space="preserve">The unaudited condensed consolidated interim financial statements have been prepared in accordance with generally accepted accounting principles and the rules and regulations of the Securities and Exchange Commission and include the accounts of Wabtec and its majority owned subsidiaries.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5 . The December 31, 2015 information has been derived from the Company’s Annual Report on Form 10-K for the year ended December 31, 2015 . </t>
  </si>
  <si>
    <t>Revenue Recognition</t>
  </si>
  <si>
    <t>Certain pre-production costs relating to long-term production and supply contracts have been deferred and will be recognized over the life of the contracts. Revenue is recognized in accordance with Accounting Standards Codification (“ASC”) 605 “Revenue Recognition.” Revenue is recognized when products have been shipped to the respective customers, title has passed and the price for the product has been determined. 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at a minimum quarterly and adjustments are reflected in the accounting period as such amounts are determined. Provisions are made currently for estimated losses on uncompleted contracts</t>
  </si>
  <si>
    <t>Reclassifications</t>
  </si>
  <si>
    <t xml:space="preserve">Certain prior year amounts have been reclassified, where necessary, to conform to the current year presentation. </t>
  </si>
  <si>
    <t>Use of Estimates</t>
  </si>
  <si>
    <t xml:space="preserve">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t>
  </si>
  <si>
    <t>Financial Derivatives and Hedging Activities</t>
  </si>
  <si>
    <t xml:space="preserve">As part of its risk management strategy, the Company utilizes derivative financial instruments to manage its exposure due to changes in foreign currencies and interest rates. For further information regarding financial derivatives and hedging activities, refer to Footnotes 13 and 14. </t>
  </si>
  <si>
    <t>Foreign Currency Translation</t>
  </si>
  <si>
    <t xml:space="preserve">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t>
  </si>
  <si>
    <t>Non-controlling Interests</t>
  </si>
  <si>
    <t>In accordance with ASC 810, the Company has classified non-controlling interests as equity on our condensed consolidated balance sheets as of March 31, 2016 and December 31, 2015 .</t>
  </si>
  <si>
    <t>Recent Accounting Pronouncements</t>
  </si>
  <si>
    <t xml:space="preserve">In April 2015, the FASB issued Accounting Standards Update No. 2015-3, “Simplifying the Presentation of Debt Issuance Costs” (“ASU 2015-3”) which changes the presentation of debt issuance costs in financial statements to present such costs as a direct deduction from the related debt liability rather than as an asset. ASU 2015-3 will become effective for public companies during interim and annual reporting periods beginning after December 15, 2015. The Company retrospectively adopted this ASU on January 1, 2016. The adoption of this ASU did not have a material impact to our consolidated financial statements. In May 2014, the FASB issued ASU no. 2014-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Board voted to propose that the standard would take effect for reporting periods beginning after December 15, 2017 and that early adoption would be allowed as of the original effective date. The Company is currently evaluating the impact the pronouncement will have on the consolidated financial statements and related disclosures. In March 2016, the FASB issued Accounting Standards Update No. 2016-09, “Compensation - Stock Compensation (Topic 718): Improvements to Employee Share-Based Payment Accounting” (ASU 2016-09”). The ASU simplifies several aspects for the accounting for share-based payment transactions, including the income tax consequences, classification of awards as either equity or liabilities, and classification on the statement of cash flows. The ASU is effective for public companies in the fiscal years beginning after December 15, 2016, and interim periods within those fiscal years. Early adoption is permitted. The Company is currently evaluating the potential impact of adopting this guidance on our consolidated financial statements. </t>
  </si>
  <si>
    <t>Other Comprehensive Income</t>
  </si>
  <si>
    <t xml:space="preserve">Comprehensive income is defined as net income and all other non-owner changes in shareholders’ equity. </t>
  </si>
  <si>
    <t>Accounting Policies (Tables)</t>
  </si>
  <si>
    <t>Changes in Accumulated Other Comprehensive Loss by Component, Net of Tax</t>
  </si>
  <si>
    <t>The changes in accumulated other comprehensive loss by component, net of tax, for the three months ended March 31, 2016 are as follows: In thousands Foreign currency translation Derivative contracts Pension and post retirement benefit plans Total Balance at December 31, 2015 $ (227,349 ) $ (2,987 ) $ (46,383 ) $ (276,719 ) Other comprehensive income (loss) before reclassifications 32,211 (1,885 ) (3,533 ) 26,793 Amounts reclassified from accumulated other comprehensive income — 325 504 829 Net current period other comprehensive income (loss) 32,211 (1,560 ) (3,029 ) 27,622 Balance at March 31, 2016 $ (195,138 ) $ (4,547 ) $ (49,412 ) $ (249,097 )</t>
  </si>
  <si>
    <t>Reclassifications Out of Accumulated Other Comprehensive Loss</t>
  </si>
  <si>
    <t>Reclassifications out of accumulated other comprehensive loss for the three months ended March 31, 2016 are as follows: In thousands Amount reclassified from accumulated other comprehensive income Affected line item in the Condensed Consolidated Statements of Operations Amortization of defined pension and post retirement items Amortization of initial net obligation and prior service cost $ (385 ) Cost of sales Amortization of net loss 1,120 Cost of sales 735 Income from Operations (231 ) Income tax expense $ 504 Net income Derivative contracts Realized loss on derivative contracts $ 474 Interest expense, net (149 ) Income tax expense $ 325 Net income</t>
  </si>
  <si>
    <t>Acquisitions (Tables)</t>
  </si>
  <si>
    <t>Summary of Preliminary Estimated Fair Values of the Assets Acquired and Liabilities Assumed at the Date of the Acquisition</t>
  </si>
  <si>
    <t>For the RMS, Track IQ, and MTC acquisitions, the following table summarizes the preliminary estimated fair values of the assets acquired and liabilities assumed at the date of the acquisition. For the RCL acquisition, the following table summarizes the final fair value of the assets acquired and liabilities assumed at the date of acquisition. RMS Track IQ MTC RCL In thousands October 30, October 8, June 17, February 4, Current assets $ 3,605 $ 660 $ 10,906 $ 16,421 Property, plant &amp; equipment 1,378 187 1,510 12,136 Goodwill 8,847 6,649 12,141 14,787 Other intangible assets 8,621 3,246 7,649 40,403 Other assets — — 114 — Total assets acquired 22,451 10,742 32,320 83,747 Total liabilities assumed (3,741 ) (1,430 ) (8,960 ) (5,736 ) Net assets acquired $ 18,710 $ 9,312 $ 23,360 $ 78,011</t>
  </si>
  <si>
    <t>Pro Forma Financial Information</t>
  </si>
  <si>
    <t>The following unaudited pro forma consolidated financial information presents income statement results as if the acquisitions listed above had occurred on January 1, 2014: In thousands Three Months Ended Three Months Ended Net sales $ 772,031 $ 837,467 Gross profit 255,180 261,919 Net income attributable to Wabtec shareholders 94,163 98,816 Diluted earnings per share As Reported $ 1.02 $ 0.99 Pro forma $ 1.02 $ 1.01</t>
  </si>
  <si>
    <t>Inventories (Tables)</t>
  </si>
  <si>
    <t>Components of Inventory, Net of Reserves</t>
  </si>
  <si>
    <t>The components of inventory, net of reserves, were: In thousands March 31, December 31, Raw materials $ 182,778 $ 180,128 Work-in-progress 175,919 171,217 Finished goods 120,026 127,229 Total inventories $ 478,723 $ 478,574</t>
  </si>
  <si>
    <t>Intangibles (Tables)</t>
  </si>
  <si>
    <t>Change in the Carrying Amount of Goodwill by Segment</t>
  </si>
  <si>
    <t>The change in the carrying amount of goodwill by segment for the three months ended March 31, 2016 is as follows: In thousands Freight Segment Transit Segment Total Balance at December 31, 2015 $ 531,965 $ 326,567 $ 858,532 Adjustment to preliminary purchase allocation 1,428 — 1,428 Foreign currency impact (347 ) 8,010 7,663 Balance at March 31, 2016 $ 533,046 $ 334,577 $ 867,623</t>
  </si>
  <si>
    <t>Intangible Assets of the Company, Other Than Goodwill and Trademarks</t>
  </si>
  <si>
    <t>Intangible assets of the Company, other than goodwill and trademarks, consist of the following: In thousands March 31, December 31, Patents, non-compete and other intangibles, net of accumulated amortization of $41,128 and $40,936 $ 10,527 $ 11,403 Customer relationships, net of accumulated amortization of $75,066 and $70,493 257,778 261,751 Total $ 268,305 $ 273,154</t>
  </si>
  <si>
    <t>Amortization Expense</t>
  </si>
  <si>
    <t>Amortization expense for the five succeeding years is estimated to be as follows (in thousands): Remainder of 2016 $ 15,480 2017 18,889 2018 18,146 2019 17,472 2020 16,323</t>
  </si>
  <si>
    <t>Long-Term Debt (Tables)</t>
  </si>
  <si>
    <t>Schedule of Long-term Debt</t>
  </si>
  <si>
    <t>Long-term debt consisted of the following: In thousands March 31, December 31, 4.375% Senior Notes, due 2023, net of unamortized $ 248,117 $ 248,053 Revolving Credit Facility, net of unamortized 553,587 443,458 Capital Leases 280 727 Total 801,984 692,238 Less - current portion 101 433 Long-term portion $ 801,883 $ 691,805</t>
  </si>
  <si>
    <t>Employee Benefit Plans (Tables)</t>
  </si>
  <si>
    <t>Defined Benefit Pension Plans</t>
  </si>
  <si>
    <t>Components of Net Periodic Benefit Cost</t>
  </si>
  <si>
    <t>The following tables provide information regarding the Company’s defined benefit pension plans summarized by U.S. and international components. U.S. International Three Months Ended Three Months Ended In thousands, except percentages 2016 2015 2016 2015 Net periodic benefit cost Service cost $ 84 $ 95 $ 473 $ 506 Interest cost 369 479 1,486 1,789 Expected return on plan assets (519 ) (542 ) (2,405 ) (2,416 ) Net amortization/deferrals 229 266 620 652 Curtailment loss recognized — — 240 — Net periodic benefit cost $ 163 $ 298 $ 414 $ 531 Assumptions Discount Rate 4.21 % 3.95 % 3.56 % 3.48 % Expected long-term rate of return 5.70 % 5.70 % 5.81 % 5.79 % Rate of compensation increase 3.00 % 3.00 % 3.10 % 3.10 %</t>
  </si>
  <si>
    <t>Post Retirement Benefit Plans</t>
  </si>
  <si>
    <t>The following tables provide information regarding the Company’s postretirement benefit plans summarized by U.S. and international components. U.S. International Three Months Ended Three Months Ended In thousands, except percentages 2016 2015 2016 2015 Net periodic benefit cost Service cost $ 1 $ 2 $ 7 $ 11 Interest cost 97 308 25 35 Net amortization/deferrals (105 ) (234 ) (9 ) (9 ) Net periodic benefit (credit) cost $ (7 ) $ 76 $ 23 $ 37 Assumptions Discount Rate 3.95 % 3.95 % 3.90 % 3.96 %</t>
  </si>
  <si>
    <t>Stock-Based Compensation (Tables)</t>
  </si>
  <si>
    <t>Stock Option Activity</t>
  </si>
  <si>
    <t>The following table summarizes the Company’s stock option activity and related information for the 2011 Plan, the 2000 Plan and the Directors Plan for the three months ended March 31, 2016 : Options Weighted Average Exercise Price Weighted Average Remaining Contractual Life Aggregate Intrinsic value (in thousands) Outstanding at December 31, 2015 1,097,323 $ 32.70 4.8 $ 42,154 Granted 93,765 61.33 1,779 Exercised (21,565 ) 23.90 1,216 Canceled (4,471 ) 68.03 55 Outstanding at March 31, 2016 1,165,052 35.04 5.0 52,735 Exercisable at March 31, 2016 942,015 27.17 4.2 50,051</t>
  </si>
  <si>
    <t>Share-Based Fair Value of Each Option Grant Weighted-Average Assumptions</t>
  </si>
  <si>
    <t>The fair value of each option grant is estimated on the date of grant using the Black-Scholes option pricing model with the following weighted-average assumptions: Three Months Ended 2016 2015 Dividend yield 0.26 % 0.14 % Risk-free interest rate 1.47 % 1.82 % Stock price volatility 26.9 % 27.3 % Expected life (years) 5.0 5.0</t>
  </si>
  <si>
    <t>Restricted Stock Activity and Incentive Stock Awards Activity</t>
  </si>
  <si>
    <t>The following table summarizes the restricted stock activity and related information for the 2011 Plan, the 2000 Plan and the Directors Plan, and incentive stock units activity for the 2011 Plan and the 2000 Plan with related information for the three months ended March 31, 2016 : Restricted Stock and Units Incentive Stock Awards Weighted Average Grant Date Fair Value Outstanding at December 31, 2015 356,885 541,638 $ 65.89 Granted 128,565 167,350 61.33 Vested (130,083 ) (236,951 ) 50.89 Adjustment for incentive stock awards expected to vest — (622 ) 75.66 Canceled (6,158 ) (3,733 ) 69.66 Outstanding at March 31, 2016 349,209 467,682 70.90</t>
  </si>
  <si>
    <t>Earnings Per Share (Tables)</t>
  </si>
  <si>
    <t>Computation of Earnings Per Share</t>
  </si>
  <si>
    <t>The computation of basic and diluted earnings per share for net income attributable to Wabtec shareholders is as follows: Three Months Ended In thousands, except per share data 2016 2015 Numerator Numerator for basic and diluted earnings per common share - net income attributable to Wabtec shareholders $ 94,163 $ 96,164 Less: dividends declared - common shares and non-vested restricted stock (7,355 ) (5,781 ) Undistributed earnings 86,808 90,383 Percentage allocated to common shareholders (1) 99.7 % 99.6 % 86,548 90,021 Add: dividends declared - common shares 7,332 5,759 Numerator for basic and diluted earnings per common share $ 93,880 $ 95,780 Denominator Denominator for basic earnings per common share - weighted average shares 91,258 96,243 Effect of dilutive securities: Assumed conversion of dilutive stock-based compensation plans 891 1,142 Denominator for diluted earnings per common share - adjusted weighted average shares and assumed conversion 92,149 97,385 Net income per common share attributable to Wabtec shareholders Basic $ 1.03 $ 1.00 Diluted $ 1.02 $ 0.99 (1) Basic weighted-average common shares outstanding 91,258 96,243 Basic weighted-average common shares outstanding and non-vested restricted stock expected to vest 91,543 96,607 Percentage allocated to common shareholders 99.7 % 99.6 %</t>
  </si>
  <si>
    <t>Warranties (Tables)</t>
  </si>
  <si>
    <t>Changes in Product Warranty Reserve</t>
  </si>
  <si>
    <t>The following table reconciles the changes in the Company’s product warranty reserve as follows: Three Months Ended In thousands 2016 2015 Balance at December 31, 2015 and 2014, respectively $ 92,064 $ 87,849 Warranty expense 10,880 6,363 Warranty claim payments (7,287 ) (7,367 ) Foreign currency impact/other (25 ) (1,661 ) Balance at March 31, 2016 and 2015, respectively $ 95,632 $ 85,184</t>
  </si>
  <si>
    <t>Fair Value Measurement and Fair Value of Financial Instruments (Tables)</t>
  </si>
  <si>
    <t>Liabilities Carried at Fair Value Measured on Recurring Basis</t>
  </si>
  <si>
    <t>The following table provides the liabilities carried at fair value measured on a recurring basis as of March 31, 2016 , which are included in other current liabilities on the Condensed Consolidated Balance sheet: Fair Value Measurements at March 31, 2016 Using In thousands Total Carrying Quoted Prices in Active Markets for Identical Assets (Level 1) Significant Other Observable Inputs (Level 2) Significant Unobservable Inputs (Level 3) Interest rate swap agreements $ 6,091 $ — $ 6,091 $ — Total $ 6,091 $ — $ 6,091 $ — The following table provides the liabilities carried at fair value measured on a recurring basis as of December 31, 2015 , which is included in other current liabilities on the Condensed Consolidated Balance sheet: Fair Value Measurements at December 31, 2015 Using In thousands Total Carrying Quoted Prices in Active Markets for Identical Assets (Level 1) Significant Other Observable Inputs (Level 2) Significant Unobservable Inputs (Level 3) Interest rate swap agreements $ 4,474 $ — $ 4,474 $ — Total $ 4,474 $ — $ 4,474 $ —</t>
  </si>
  <si>
    <t>Estimated Fair Values and Related Carrying Values of Financial Instruments</t>
  </si>
  <si>
    <t>The estimated fair values and related carrying values of the Company’s financial instruments are as follows: March 31, 2016 December 31, 2015 In thousands Carry Value Fair Value Carry Fair Interest rate swap agreement $ 6,091 $ 6,091 $ 4,474 $ 4,474 4.375% Senior Notes 248,117 266,338 248,053 254,075</t>
  </si>
  <si>
    <t>Segment Information (Tables)</t>
  </si>
  <si>
    <t>Segment Financial Information</t>
  </si>
  <si>
    <t>Segment financial information for the three months ended March 31, 2016 is as follows: In thousands Freight Segment Transit Segment Corporate Activities and Elimination Total Sales to external customers $ 442,669 $ 329,362 $ — $ 772,031 Intersegment sales/(elimination) 5,808 1,677 (7,485 ) — Total sales $ 448,477 $ 331,039 $ (7,485 ) $ 772,031 Income (loss) from operations $ 106,675 $ 45,010 $ (9,504 ) $ 142,181 Interest expense and other, net — — (4,717 ) (4,717 ) Income (loss) from operations before income taxes $ 106,675 $ 45,010 $ (14,221 ) $ 137,464 Segment financial information for the three months ended March 31, 2015 is as follows: In thousands Freight Transit Corporate Total Sales to external customers $ 511,887 $ 306,707 $ — $ 818,594 Intersegment sales/(elimination) 8,928 2,584 (11,512 ) — Total sales $ 520,815 $ 309,291 $ (11,512 ) $ 818,594 Income (loss) from operations $ 111,569 $ 41,423 $ (4,572 ) $ 148,420 Interest expense and other, net — — (7,172 ) (7,172 ) Income (loss) from operations before income taxes $ 111,569 $ 41,423 $ (11,744 ) $ 141,248</t>
  </si>
  <si>
    <t>Sales by Product</t>
  </si>
  <si>
    <t>Sales by product are as follows: Three Months Ended In thousands 2016 2015 Specialty Products &amp; Electronics $ 378,269 $ 425,537 Brake Products 158,033 136,690 Remanufacturing, Overhaul &amp; Build 151,906 167,397 Other Transit Products 48,795 46,803 Other 35,028 42,167 Total sales $ 772,031 $ 818,594</t>
  </si>
  <si>
    <t>Other Income (Expense), Net (Tables)</t>
  </si>
  <si>
    <t>Components of Other Income (Expense)</t>
  </si>
  <si>
    <t>The components of other income (expense) are as follows: Three Months Ended In thousands 2016 2015 Foreign currency income (loss) $ 162 $ (2,394 ) Other miscellaneous expense (8 ) (472 ) Total other income (expense), net $ 154 $ (2,866 )</t>
  </si>
  <si>
    <t>Business - Additional Information (Detail)</t>
  </si>
  <si>
    <t>Mar. 31, 2016country</t>
  </si>
  <si>
    <t>Product Information [Line Items]</t>
  </si>
  <si>
    <t>Number of countries company operates</t>
  </si>
  <si>
    <t>Sales Revenue Outside United States | Customer Concentration Risk</t>
  </si>
  <si>
    <t>Percent of revenue from customers outside the U.S.</t>
  </si>
  <si>
    <t>48.00%</t>
  </si>
  <si>
    <t>Minimum</t>
  </si>
  <si>
    <t>Number of countries where product is found (more than)</t>
  </si>
  <si>
    <t>Proposed Transaction with Faiveley Transport S.A. (Details) € / shares in Units, $ in Thousands, € in Millions</t>
  </si>
  <si>
    <t>Jul. 27, 2015USD ($)</t>
  </si>
  <si>
    <t>Jul. 27, 2015USD ($)employeecountry</t>
  </si>
  <si>
    <t>Mar. 31, 2016USD ($)</t>
  </si>
  <si>
    <t>Dec. 31, 2015EUR (€)</t>
  </si>
  <si>
    <t>Dec. 31, 2015USD ($)</t>
  </si>
  <si>
    <t>Oct. 06, 2015</t>
  </si>
  <si>
    <t>Jul. 27, 2015€ / sharesshares</t>
  </si>
  <si>
    <t>Business Acquisition [Line Items]</t>
  </si>
  <si>
    <t>Convertible preferred stock, conversion period</t>
  </si>
  <si>
    <t>3 years</t>
  </si>
  <si>
    <t>Business acquisition consolidated revenue after acquisition</t>
  </si>
  <si>
    <t>Faiveley Transport</t>
  </si>
  <si>
    <t>Annual sales of Faiveley</t>
  </si>
  <si>
    <t>Number of employees (more than) | employee</t>
  </si>
  <si>
    <t>Number of countries Faiveley operates in | country</t>
  </si>
  <si>
    <t>Percentage of voting interests in Faiveley</t>
  </si>
  <si>
    <t>51.00%</t>
  </si>
  <si>
    <t>Purchase price per share (in euros per share) | € / shares</t>
  </si>
  <si>
    <t>Percentage of business acquisition consideration payable in cash</t>
  </si>
  <si>
    <t>25.00%</t>
  </si>
  <si>
    <t>Percentage of business acquisition consideration payable in preferred stock</t>
  </si>
  <si>
    <t>75.00%</t>
  </si>
  <si>
    <t>Preferred stock annual dividend rate</t>
  </si>
  <si>
    <t>1.00%</t>
  </si>
  <si>
    <t>Number of common shares issued for conversion of one acquiree common share | shares</t>
  </si>
  <si>
    <t>Minority interests percentage for delisting of acquiree company (less than)</t>
  </si>
  <si>
    <t>5.00%</t>
  </si>
  <si>
    <t>Business combination, consideration transferred</t>
  </si>
  <si>
    <t>Deposit in escrow | €</t>
  </si>
  <si>
    <t>Accounting Policies - Additional Information (Detail) - USD ($) $ in Thousands</t>
  </si>
  <si>
    <t>Summary Of Significant Accounting Policies [Line Items]</t>
  </si>
  <si>
    <t>Provisions for loss contracts</t>
  </si>
  <si>
    <t>Deferred pre-production costs</t>
  </si>
  <si>
    <t>Accounting Policies - Accumulated Other Comprehensive Loss by Component, Net of Tax (Details) - USD ($) $ in Thousands</t>
  </si>
  <si>
    <t>AOCI Attributable to Parent, Net of Tax [Roll Forward]</t>
  </si>
  <si>
    <t>Beginning balance</t>
  </si>
  <si>
    <t>Ending balance</t>
  </si>
  <si>
    <t>Foreign currency translation</t>
  </si>
  <si>
    <t>Other comprehensive income (loss) before reclassifications</t>
  </si>
  <si>
    <t>Amounts reclassified from accumulated other comprehensive income</t>
  </si>
  <si>
    <t>Derivative contracts</t>
  </si>
  <si>
    <t>Pension and post retirement benefit plans</t>
  </si>
  <si>
    <t>AOCI Attributable to Parent [Member]</t>
  </si>
  <si>
    <t>Accounting Policies - Reclassifications Out of Accumulated Other Comprehensive Loss (Detail) - USD ($) $ in Thousands</t>
  </si>
  <si>
    <t>Reclassification Adjustment Out Of Accumulated Other Comprehensive Income On Derivatives [Line Items]</t>
  </si>
  <si>
    <t>Income from Operations</t>
  </si>
  <si>
    <t>Reclassification out of Accumulated Other Comprehensive Income | Pension and post retirement benefit plans</t>
  </si>
  <si>
    <t>Reclassification out of Accumulated Other Comprehensive Income | Amortization of initial net obligation and prior service cost</t>
  </si>
  <si>
    <t>Reclassification out of Accumulated Other Comprehensive Income | Amortization of net loss</t>
  </si>
  <si>
    <t>Reclassification out of Accumulated Other Comprehensive Income | Derivative contracts</t>
  </si>
  <si>
    <t>Acquisitions - Additional Information (Detail) - USD ($)</t>
  </si>
  <si>
    <t>Oct. 30, 2015</t>
  </si>
  <si>
    <t>Oct. 08, 2015</t>
  </si>
  <si>
    <t>Jun. 17, 2015</t>
  </si>
  <si>
    <t>Feb. 04, 2015</t>
  </si>
  <si>
    <t>Escrow deposits</t>
  </si>
  <si>
    <t>Acquired indefinite-lived intangible assets</t>
  </si>
  <si>
    <t>Trade Names</t>
  </si>
  <si>
    <t>Customer Relationships</t>
  </si>
  <si>
    <t>Average useful life, years</t>
  </si>
  <si>
    <t>20 years</t>
  </si>
  <si>
    <t>Noncompete Agreements</t>
  </si>
  <si>
    <t>5 years</t>
  </si>
  <si>
    <t>Customer Backlog</t>
  </si>
  <si>
    <t>Acquisitions other than Faiveley</t>
  </si>
  <si>
    <t>RMS</t>
  </si>
  <si>
    <t>Purchase price, net of cash acquired</t>
  </si>
  <si>
    <t>Goodwill tax deduction</t>
  </si>
  <si>
    <t>Track IQ</t>
  </si>
  <si>
    <t>RCL</t>
  </si>
  <si>
    <t>MTC</t>
  </si>
  <si>
    <t>Acquisitions - Summary of Preliminary Estimated Fair Values of Assets Acquired and Liabilities Assumed (Detail) - USD ($) $ in Thousands</t>
  </si>
  <si>
    <t>Current assets</t>
  </si>
  <si>
    <t>Property, plant &amp; equipment</t>
  </si>
  <si>
    <t>Other intangible assets</t>
  </si>
  <si>
    <t>Other assets</t>
  </si>
  <si>
    <t>Total assets acquired</t>
  </si>
  <si>
    <t>Total liabilities assumed</t>
  </si>
  <si>
    <t>Net assets acquired</t>
  </si>
  <si>
    <t>Acquisitions - Pro Forma Financial Information (Detail) - USD ($) $ / shares in Units, $ in Thousands</t>
  </si>
  <si>
    <t>Diluted earnings per share, as reported (in dollars per share)</t>
  </si>
  <si>
    <t>Diluted earnings per share, pro forma (in dollars per share)</t>
  </si>
  <si>
    <t>Inventories (Details) - USD ($) $ in Thousands</t>
  </si>
  <si>
    <t>Raw materials</t>
  </si>
  <si>
    <t>Work-in-progress</t>
  </si>
  <si>
    <t>Finished goods</t>
  </si>
  <si>
    <t>Total inventories</t>
  </si>
  <si>
    <t>Intangibles - Change in the Carrying Amount of Goodwill by Segment (Detail) $ in Thousands</t>
  </si>
  <si>
    <t>Goodwill [Roll Forward]</t>
  </si>
  <si>
    <t>Adjustment to preliminary purchase allocation</t>
  </si>
  <si>
    <t>Foreign currency impact</t>
  </si>
  <si>
    <t>Freight Segment</t>
  </si>
  <si>
    <t>Transit Segment</t>
  </si>
  <si>
    <t>Intangibles - Additional Information (Detail) - USD ($) $ in Thousands</t>
  </si>
  <si>
    <t>Intangible Assets Disclosure [Line Items]</t>
  </si>
  <si>
    <t>Trademarks</t>
  </si>
  <si>
    <t>Intangible assets, amortization expense</t>
  </si>
  <si>
    <t>Patents</t>
  </si>
  <si>
    <t>Intangible assets, weighted average useful life (years)</t>
  </si>
  <si>
    <t>10 years</t>
  </si>
  <si>
    <t>16 years</t>
  </si>
  <si>
    <t>Intellectual Property</t>
  </si>
  <si>
    <t>13 years</t>
  </si>
  <si>
    <t>Intangibles - Intangible Assets Other Than Goodwill and Trademarks (Detail) - USD ($) $ in Thousands</t>
  </si>
  <si>
    <t>Finite Lived Intangible Assets [Line Items]</t>
  </si>
  <si>
    <t>Intangible assets, net of accumulated amortization</t>
  </si>
  <si>
    <t>Patents And Other</t>
  </si>
  <si>
    <t>Intangible assets, accumulated amortization</t>
  </si>
  <si>
    <t>Intangibles - Amortization Expense (Detail) $ in Thousands</t>
  </si>
  <si>
    <t>Remainder of 2016</t>
  </si>
  <si>
    <t>Long-Term Debt - Schedule of Long-term Debt (Details) - USD ($) $ in Thousands</t>
  </si>
  <si>
    <t>Aug. 31, 2013</t>
  </si>
  <si>
    <t>Debt Instrument [Line Items]</t>
  </si>
  <si>
    <t>Capital Leases</t>
  </si>
  <si>
    <t>Total</t>
  </si>
  <si>
    <t>Less - current portion</t>
  </si>
  <si>
    <t>Long-term portion</t>
  </si>
  <si>
    <t>Revolving Credit Facility</t>
  </si>
  <si>
    <t>Unamortized discount and debt issuance cost</t>
  </si>
  <si>
    <t>4.375% Senior Notes, due 2023</t>
  </si>
  <si>
    <t>Stated interest percentage</t>
  </si>
  <si>
    <t>4.375%</t>
  </si>
  <si>
    <t>Long-Term Debt - Additional Information (Details) - USD ($)</t>
  </si>
  <si>
    <t>Dec. 19, 2013</t>
  </si>
  <si>
    <t>Jun. 05, 2014</t>
  </si>
  <si>
    <t>Jan. 12, 2012</t>
  </si>
  <si>
    <t>Weighted average interest rate on variable rate debt</t>
  </si>
  <si>
    <t>1.19%</t>
  </si>
  <si>
    <t>Forward Starting Interest Rate Swap Agreement</t>
  </si>
  <si>
    <t>Interest rate swap agreements, notional amount</t>
  </si>
  <si>
    <t>Interest rate on notional value</t>
  </si>
  <si>
    <t>2.56%</t>
  </si>
  <si>
    <t>1.415%</t>
  </si>
  <si>
    <t>2013 Refinancing Credit Agreement</t>
  </si>
  <si>
    <t>Deferred financing cost</t>
  </si>
  <si>
    <t>Debt instrument, interest rate, effective percentage</t>
  </si>
  <si>
    <t>0.50%</t>
  </si>
  <si>
    <t>Debt instrument, basis spread on variable rate</t>
  </si>
  <si>
    <t>Minimum interest expense coverage ratio</t>
  </si>
  <si>
    <t>Maximum debt to cash flow ratio</t>
  </si>
  <si>
    <t>2013 Refinancing Credit Agreement | Base Rate | Minimum</t>
  </si>
  <si>
    <t>0.00%</t>
  </si>
  <si>
    <t>2013 Refinancing Credit Agreement | Base Rate | Maximum</t>
  </si>
  <si>
    <t>0.75%</t>
  </si>
  <si>
    <t>2013 Refinancing Credit Agreement | Alternative Rate | Minimum</t>
  </si>
  <si>
    <t>2013 Refinancing Credit Agreement | Alternative Rate | Maximum</t>
  </si>
  <si>
    <t>1.75%</t>
  </si>
  <si>
    <t>Alternative Rate</t>
  </si>
  <si>
    <t>Alternative Rate | Base Rate</t>
  </si>
  <si>
    <t>Senior notes coupon rate</t>
  </si>
  <si>
    <t>99.879%</t>
  </si>
  <si>
    <t>Revolving Credit Facility | 2013 Refinancing Credit Agreement</t>
  </si>
  <si>
    <t>Revolving credit facility, amount</t>
  </si>
  <si>
    <t>Credit facility loan term, years</t>
  </si>
  <si>
    <t>Line of credit facility, amount currently available</t>
  </si>
  <si>
    <t>Letter of Credit | 2013 Refinancing Credit Agreement</t>
  </si>
  <si>
    <t>Line of credit facility, current borrowing capacity</t>
  </si>
  <si>
    <t>Employee Benefit Plans - Components of Net Periodic Benefit Cost (Detail) - USD ($) $ in Thousands</t>
  </si>
  <si>
    <t>U.S. Defined Benefit Pension Plans</t>
  </si>
  <si>
    <t>Net periodic benefit cost</t>
  </si>
  <si>
    <t>Service cost</t>
  </si>
  <si>
    <t>Interest cost</t>
  </si>
  <si>
    <t>Expected return on plan assets</t>
  </si>
  <si>
    <t>Net amortization/deferrals</t>
  </si>
  <si>
    <t>Curtailment loss recognized</t>
  </si>
  <si>
    <t>Assumptions</t>
  </si>
  <si>
    <t>Discount Rate</t>
  </si>
  <si>
    <t>4.21%</t>
  </si>
  <si>
    <t>3.95%</t>
  </si>
  <si>
    <t>Expected long-term rate of return</t>
  </si>
  <si>
    <t>5.70%</t>
  </si>
  <si>
    <t>Rate of compensation increase</t>
  </si>
  <si>
    <t>3.00%</t>
  </si>
  <si>
    <t>International Defined Benefit Pension Plans</t>
  </si>
  <si>
    <t>3.56%</t>
  </si>
  <si>
    <t>3.48%</t>
  </si>
  <si>
    <t>5.81%</t>
  </si>
  <si>
    <t>5.79%</t>
  </si>
  <si>
    <t>3.10%</t>
  </si>
  <si>
    <t>U.S. Post Retirement</t>
  </si>
  <si>
    <t>International Post Retirement</t>
  </si>
  <si>
    <t>3.90%</t>
  </si>
  <si>
    <t>3.96%</t>
  </si>
  <si>
    <t>Employee Benefit Plans - Additional Information (Detail) - USD ($)</t>
  </si>
  <si>
    <t>12 Months Ended</t>
  </si>
  <si>
    <t>Dec. 31, 2016</t>
  </si>
  <si>
    <t>Change in Assumptions for Pension Plans | Scenario Forecast</t>
  </si>
  <si>
    <t>Defined Benefit Plans And Other Postretirement Benefit Plans Table Text Block [Line Items]</t>
  </si>
  <si>
    <t>Reduction in service and interest cost</t>
  </si>
  <si>
    <t>Contribution to the plan</t>
  </si>
  <si>
    <t>Stock-Based Compensation - Additional Information (Detail) - USD ($) $ in Millions</t>
  </si>
  <si>
    <t>Oct. 31, 2016</t>
  </si>
  <si>
    <t>Dec. 31, 2018</t>
  </si>
  <si>
    <t>Dec. 31, 2017</t>
  </si>
  <si>
    <t>Share Based Compensation Arrangement By Share Based Payment Award [Line Items]</t>
  </si>
  <si>
    <t>Unamortized compensation expense expected to be vested</t>
  </si>
  <si>
    <t>Recognized weighted average period, years</t>
  </si>
  <si>
    <t>1 year 9 months 18 days</t>
  </si>
  <si>
    <t>Stock Option</t>
  </si>
  <si>
    <t>Restricted Stock</t>
  </si>
  <si>
    <t>Restricted Stock Units (RSUs)</t>
  </si>
  <si>
    <t>Performance Shares</t>
  </si>
  <si>
    <t>Award vesting period</t>
  </si>
  <si>
    <t>Performance Shares | Minimum</t>
  </si>
  <si>
    <t>Percentage of incentive stock awards expected to be vested and awarded of stocks granted</t>
  </si>
  <si>
    <t>Performance Shares | Maximum</t>
  </si>
  <si>
    <t>200.00%</t>
  </si>
  <si>
    <t>Performance Shares | Scenario Forecast</t>
  </si>
  <si>
    <t>100.00%</t>
  </si>
  <si>
    <t>101.00%</t>
  </si>
  <si>
    <t>121.00%</t>
  </si>
  <si>
    <t>2011 Plan</t>
  </si>
  <si>
    <t>Plan term</t>
  </si>
  <si>
    <t>Number of shares available for grant</t>
  </si>
  <si>
    <t>2011 Plan | Stock Option</t>
  </si>
  <si>
    <t>4 years</t>
  </si>
  <si>
    <t>2011 Plan | Restricted Stock</t>
  </si>
  <si>
    <t>2011 Plan | Restricted Stock Units (RSUs)</t>
  </si>
  <si>
    <t>Directors Plan</t>
  </si>
  <si>
    <t>Directors Plan | Scenario Forecast</t>
  </si>
  <si>
    <t>Number of additional shares authorized</t>
  </si>
  <si>
    <t>Directors Plan | Restricted Stock</t>
  </si>
  <si>
    <t>1 year</t>
  </si>
  <si>
    <t>2000 Plan | Stock Option</t>
  </si>
  <si>
    <t>2000 Plan | Restricted Stock</t>
  </si>
  <si>
    <t>2000 Plan | Restricted Stock Units (RSUs)</t>
  </si>
  <si>
    <t>Stock-Based Compensation - Stock Option Activity (Detail) - USD ($) $ / shares in Units, $ in Thousands</t>
  </si>
  <si>
    <t>Options Outstanding</t>
  </si>
  <si>
    <t>Beginning balance (in shares)</t>
  </si>
  <si>
    <t>Granted (in shares)</t>
  </si>
  <si>
    <t>Exercised (in shares)</t>
  </si>
  <si>
    <t>Canceled (in shares)</t>
  </si>
  <si>
    <t>Ending balance (in shares)</t>
  </si>
  <si>
    <t>Exercisable at period end (in shares)</t>
  </si>
  <si>
    <t>Weighted-Average Exercise Price per Share</t>
  </si>
  <si>
    <t>Beginning balance (in dollars per share)</t>
  </si>
  <si>
    <t>Granted (in dollars per share)</t>
  </si>
  <si>
    <t>Exercised (in dollars per share)</t>
  </si>
  <si>
    <t>Canceled (in dollars per share)</t>
  </si>
  <si>
    <t>Ending balance (in dollars per share)</t>
  </si>
  <si>
    <t>Exercisable (in dollars per share)</t>
  </si>
  <si>
    <t>Weighted-Average Remaining Contractual Life</t>
  </si>
  <si>
    <t>Outstanding, weighted average remaining contractual life</t>
  </si>
  <si>
    <t>4 years 9 months 18 days</t>
  </si>
  <si>
    <t>Exercisable weighted average remaining contractual life</t>
  </si>
  <si>
    <t>4 years 2 months 12 days</t>
  </si>
  <si>
    <t>Aggregate Intrinsic Value</t>
  </si>
  <si>
    <t>Granted</t>
  </si>
  <si>
    <t>Exercised</t>
  </si>
  <si>
    <t>Canceled</t>
  </si>
  <si>
    <t>Exercisable</t>
  </si>
  <si>
    <t>Stock-Based Compensation - Fair Value of Each Option Grant Weighted Average Assumptions (Detail)</t>
  </si>
  <si>
    <t>Dividend yield</t>
  </si>
  <si>
    <t>0.26%</t>
  </si>
  <si>
    <t>0.14%</t>
  </si>
  <si>
    <t>Risk-free interest rate</t>
  </si>
  <si>
    <t>1.47%</t>
  </si>
  <si>
    <t>1.82%</t>
  </si>
  <si>
    <t>Stock price volatility</t>
  </si>
  <si>
    <t>26.90%</t>
  </si>
  <si>
    <t>27.30%</t>
  </si>
  <si>
    <t>Expected life (years)</t>
  </si>
  <si>
    <t>Stock-Based Compensation - Restricted Stock Activity and Incentive Stock Awards Activity (Detail)</t>
  </si>
  <si>
    <t>Mar. 31, 2016$ / sharesshares</t>
  </si>
  <si>
    <t>Share-based Compensation Arrangement by Share-based Payment Award, Equity Instruments Other than Options, Nonvested, Weighted Average Grant Date Fair Value [Abstract]</t>
  </si>
  <si>
    <t>Outstanding, beginning of period (in dollars per share) | $ / shares</t>
  </si>
  <si>
    <t>Granted (in dollars per share) | $ / shares</t>
  </si>
  <si>
    <t>Vested (in dollars per share) | $ / shares</t>
  </si>
  <si>
    <t>Adjustment for incentive stock awards expected to vest (in dollars per share) | $ / shares</t>
  </si>
  <si>
    <t>Canceled (in dollars per share) | $ / shares</t>
  </si>
  <si>
    <t>Outstanding, end of period (in dollars per share) | $ / shares</t>
  </si>
  <si>
    <t>Restricted Stock and Units</t>
  </si>
  <si>
    <t>Share-based Compensation Arrangement by Share-based Payment Award, Equity Instruments Other than Options, Nonvested, Number of Shares [Roll Forward]</t>
  </si>
  <si>
    <t>Outstanding, beginning of period (in shares)</t>
  </si>
  <si>
    <t>Vested (in shares)</t>
  </si>
  <si>
    <t>Outstanding, end of period (in shares)</t>
  </si>
  <si>
    <t>Incentive Stock Awards</t>
  </si>
  <si>
    <t>Adjustment for incentive stock awards expected to vest (in shares)</t>
  </si>
  <si>
    <t>Income Taxes - Additional Information (Detail) - USD ($) $ in Millions</t>
  </si>
  <si>
    <t>Effective income tax rate</t>
  </si>
  <si>
    <t>31.50%</t>
  </si>
  <si>
    <t>31.90%</t>
  </si>
  <si>
    <t>Liability for uncertain tax positions</t>
  </si>
  <si>
    <t>Unrecognized tax benefits if recognized that would affect effective tax rate</t>
  </si>
  <si>
    <t>Accrued interest related to uncertain tax positions</t>
  </si>
  <si>
    <t>Accrued penalties related to uncertain tax positions</t>
  </si>
  <si>
    <t>Unrecognized tax benefits subject to change within the next 12 months</t>
  </si>
  <si>
    <t>Earnings Per Share - Computation of Basic and Diluted Earnings Per Share (Detail) - USD ($) $ / shares in Units, shares in Thousands, $ in Thousands</t>
  </si>
  <si>
    <t>Less: dividends declared - common shares and non-vested restricted stock</t>
  </si>
  <si>
    <t>Undistributed earnings</t>
  </si>
  <si>
    <t>Percentage allocated to common shareholders</t>
  </si>
  <si>
    <t>99.70%</t>
  </si>
  <si>
    <t>99.60%</t>
  </si>
  <si>
    <t>Undistributed earnings allocated to common shareholders</t>
  </si>
  <si>
    <t>Add: dividends declared - common shares</t>
  </si>
  <si>
    <t>Numerator for basic and diluted earnings per common share</t>
  </si>
  <si>
    <t>Basic weighted average common shares outstanding (in shares)</t>
  </si>
  <si>
    <t>Assumed conversion of dilutive stock-based compensation plans (in shares)</t>
  </si>
  <si>
    <t>Denominator for diluted earnings per common share - adjusted weighted average shares and assumed conversion (in shares)</t>
  </si>
  <si>
    <t>Basic earnings per share (in dollars per share)</t>
  </si>
  <si>
    <t>Basic weighted-average common shares outstanding and non-vested restricted stock expected to vest (in shares)</t>
  </si>
  <si>
    <t>Warranties - Changes in Product Warranty Reserve (Detail) - USD ($) $ in Thousands</t>
  </si>
  <si>
    <t>Movement in Standard and Extended Product Warranty, Increase (Decrease) [Roll Forward]</t>
  </si>
  <si>
    <t>Balance at beginning of period</t>
  </si>
  <si>
    <t>Warranty expense</t>
  </si>
  <si>
    <t>Warranty claim payments</t>
  </si>
  <si>
    <t>Foreign currency impact/other</t>
  </si>
  <si>
    <t>Balance at end of period</t>
  </si>
  <si>
    <t>Derivative Financial Instruments and Hedging (Details) - USD ($) $ in Thousands</t>
  </si>
  <si>
    <t>Interest rate swap agreements</t>
  </si>
  <si>
    <t>Derivative [Line Items]</t>
  </si>
  <si>
    <t>Interest rate swap agreement, current liability</t>
  </si>
  <si>
    <t>Not Designated as Hedging Instrument | Foreign Currency Contracts</t>
  </si>
  <si>
    <t>Notional value</t>
  </si>
  <si>
    <t>Derivative term</t>
  </si>
  <si>
    <t>Cash Flow Hedging | Designated as Hedging Instrument | Foreign Currency Contracts</t>
  </si>
  <si>
    <t>Derivative liability, fair value</t>
  </si>
  <si>
    <t>2 years</t>
  </si>
  <si>
    <t>Fair Value Hedging [Member] | Designated as Hedging Instrument | Interest rate swap agreements</t>
  </si>
  <si>
    <t>Fair Value Measurement and Fair Value of Financial Instruments - Liabilities Carried at Fair Value Measured on Recurring Basis (Detail) - USD ($) $ in Thousands</t>
  </si>
  <si>
    <t>Fair Value, Measurements, Recurring</t>
  </si>
  <si>
    <t>Fair Value Assets And Liabilities Measured On Recurring And Nonrecurring Basis [Line Items]</t>
  </si>
  <si>
    <t>Fair Value, Measurements, Recurring | Quoted Prices in Active Markets for Identical Assets (Level 1)</t>
  </si>
  <si>
    <t>Liabilities at fair value</t>
  </si>
  <si>
    <t>Fair Value, Measurements, Recurring | Significant Other Observable Inputs (Level 2)</t>
  </si>
  <si>
    <t>Fair Value, Measurements, Recurring | Significant Unobservable Inputs (Level 3)</t>
  </si>
  <si>
    <t>Interest rate swap agreements | Fair Value, Measurements, Recurring</t>
  </si>
  <si>
    <t>Interest rate swap agreements | Fair Value, Measurements, Recurring | Quoted Prices in Active Markets for Identical Assets (Level 1)</t>
  </si>
  <si>
    <t>Interest rate swap agreements | Fair Value, Measurements, Recurring | Significant Other Observable Inputs (Level 2)</t>
  </si>
  <si>
    <t>Interest rate swap agreements | Fair Value, Measurements, Recurring | Significant Unobservable Inputs (Level 3)</t>
  </si>
  <si>
    <t>Fair Value Measurement and Fair Value of Financial Instruments - Estimated Fair Values and Related Carrying Values of Financial Instruments (Detail) - USD ($) $ in Thousands</t>
  </si>
  <si>
    <t>4.375% Senior Notes</t>
  </si>
  <si>
    <t>Fair Value Balance Sheet Grouping Financial Statement Captions [Line Items]</t>
  </si>
  <si>
    <t>Carry value</t>
  </si>
  <si>
    <t>Fair value</t>
  </si>
  <si>
    <t>Commitments and Contingencies - Additional Information (Details)</t>
  </si>
  <si>
    <t>Apr. 21, 2016</t>
  </si>
  <si>
    <t>Subsequent Event | Siemens Industry, Inc. | Pending Litigation</t>
  </si>
  <si>
    <t>Loss Contingencies [Line Items]</t>
  </si>
  <si>
    <t>Number of patents allegedly infringed</t>
  </si>
  <si>
    <t>Segment Information - Additional Information (Detail)</t>
  </si>
  <si>
    <t>Mar. 31, 2016segment</t>
  </si>
  <si>
    <t>Number of reportable segments</t>
  </si>
  <si>
    <t>Segment Information - Segment Financial Information (Detail) - USD ($) $ in Thousands</t>
  </si>
  <si>
    <t>Segment Reporting Information [Line Items]</t>
  </si>
  <si>
    <t>Total sales</t>
  </si>
  <si>
    <t>Income (loss) from operations</t>
  </si>
  <si>
    <t>Interest expense and other, net</t>
  </si>
  <si>
    <t>Operating Segments | Freight Segment</t>
  </si>
  <si>
    <t>Operating Segments | Transit Segment</t>
  </si>
  <si>
    <t>Intersegment sales/(elimination)</t>
  </si>
  <si>
    <t>Intersegment sales/(elimination) | Freight Segment</t>
  </si>
  <si>
    <t>Intersegment sales/(elimination) | Transit Segment</t>
  </si>
  <si>
    <t>Corporate Activities and Elimination</t>
  </si>
  <si>
    <t>Segment Information - Sales by Product (Detail) - USD ($) $ in Thousands</t>
  </si>
  <si>
    <t>Specialty Products &amp; Electronics</t>
  </si>
  <si>
    <t>Brake Products</t>
  </si>
  <si>
    <t>Remanufacturing, Overhaul &amp; Build</t>
  </si>
  <si>
    <t>Other Transit Products</t>
  </si>
  <si>
    <t>Other</t>
  </si>
  <si>
    <t>Other Income (Expense), Net - Components of Other Income Expense (Detail) - USD ($) $ in Thousands</t>
  </si>
  <si>
    <t>Foreign currency income (loss)</t>
  </si>
  <si>
    <t>Other miscellaneous expense</t>
  </si>
  <si>
    <t>Total other income (expense), ne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0.000_);(#,##0.000)" numFmtId="168"/>
    <numFmt formatCode="_(&quot;€ &quot;#,##0.0_);_(&quot;€ &quot;(#,##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943452</v>
      </c>
    </row>
    <row spans="1:3" r="12">
      <c t="s" r="A12" s="4">
        <v>19</v>
      </c>
      <c t="s" r="B12" s="4">
        <v>20</v>
      </c>
    </row>
    <row spans="1:3" r="13">
      <c t="s" r="A13" s="4">
        <v>21</v>
      </c>
      <c t="s" r="B13" s="4">
        <v>22</v>
      </c>
    </row>
    <row spans="1:3" r="14">
      <c t="s" r="A14" s="4">
        <v>23</v>
      </c>
      <c t="n" r="C14" s="6">
        <v>90105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45</v>
      </c>
    </row>
    <row spans="1:2" r="4">
      <c t="s" r="A4" s="4">
        <v>150</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51</v>
      </c>
    </row>
    <row spans="1:2" r="4">
      <c t="s" r="A4" s="4">
        <v>3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4</v>
      </c>
      <c t="s" r="B1" s="2">
        <v>2</v>
      </c>
      <c t="s" r="C1" s="2">
        <v>25</v>
      </c>
    </row>
    <row spans="1:3" r="2">
      <c t="s" r="A2" s="3">
        <v>26</v>
      </c>
    </row>
    <row spans="1:3" r="3">
      <c t="s" r="A3" s="4">
        <v>27</v>
      </c>
      <c t="n" r="B3" s="7">
        <v>262774</v>
      </c>
      <c t="n" r="C3" s="7">
        <v>226191</v>
      </c>
    </row>
    <row spans="1:3" r="4">
      <c t="s" r="A4" s="4">
        <v>28</v>
      </c>
      <c t="n" r="B4" s="6">
        <v>475659</v>
      </c>
      <c t="n" r="C4" s="6">
        <v>494975</v>
      </c>
    </row>
    <row spans="1:3" r="5">
      <c t="s" r="A5" s="4">
        <v>29</v>
      </c>
      <c t="n" r="B5" s="6">
        <v>144127</v>
      </c>
      <c t="n" r="C5" s="6">
        <v>103814</v>
      </c>
    </row>
    <row spans="1:3" r="6">
      <c t="s" r="A6" s="4">
        <v>30</v>
      </c>
      <c t="n" r="B6" s="6">
        <v>478723</v>
      </c>
      <c t="n" r="C6" s="6">
        <v>478574</v>
      </c>
    </row>
    <row spans="1:3" r="7">
      <c t="s" r="A7" s="4">
        <v>31</v>
      </c>
      <c t="n" r="B7" s="6">
        <v>212772</v>
      </c>
      <c t="n" r="C7" s="6">
        <v>202942</v>
      </c>
    </row>
    <row spans="1:3" r="8">
      <c t="s" r="A8" s="4">
        <v>32</v>
      </c>
      <c t="n" r="B8" s="6">
        <v>72244</v>
      </c>
      <c t="n" r="C8" s="6">
        <v>71658</v>
      </c>
    </row>
    <row spans="1:3" r="9">
      <c t="s" r="A9" s="4">
        <v>33</v>
      </c>
      <c t="n" r="B9" s="6">
        <v>40266</v>
      </c>
      <c t="n" r="C9" s="6">
        <v>33524</v>
      </c>
    </row>
    <row spans="1:3" r="10">
      <c t="s" r="A10" s="4">
        <v>34</v>
      </c>
      <c t="n" r="B10" s="6">
        <v>1686565</v>
      </c>
      <c t="n" r="C10" s="6">
        <v>1611678</v>
      </c>
    </row>
    <row spans="1:3" r="11">
      <c t="s" r="A11" s="4">
        <v>35</v>
      </c>
      <c t="n" r="B11" s="6">
        <v>730531</v>
      </c>
      <c t="n" r="C11" s="6">
        <v>717295</v>
      </c>
    </row>
    <row spans="1:3" r="12">
      <c t="s" r="A12" s="4">
        <v>36</v>
      </c>
      <c t="n" r="B12" s="6">
        <v>-376658</v>
      </c>
      <c t="n" r="C12" s="6">
        <v>-364102</v>
      </c>
    </row>
    <row spans="1:3" r="13">
      <c t="s" r="A13" s="4">
        <v>37</v>
      </c>
      <c t="n" r="B13" s="6">
        <v>353873</v>
      </c>
      <c t="n" r="C13" s="6">
        <v>353193</v>
      </c>
    </row>
    <row spans="1:3" r="14">
      <c t="s" r="A14" s="3">
        <v>38</v>
      </c>
    </row>
    <row spans="1:3" r="15">
      <c t="s" r="A15" s="4">
        <v>39</v>
      </c>
      <c t="n" r="B15" s="6">
        <v>867623</v>
      </c>
      <c t="n" r="C15" s="6">
        <v>858532</v>
      </c>
    </row>
    <row spans="1:3" r="16">
      <c t="s" r="A16" s="4">
        <v>40</v>
      </c>
      <c t="n" r="B16" s="6">
        <v>437149</v>
      </c>
      <c t="n" r="C16" s="6">
        <v>440534</v>
      </c>
    </row>
    <row spans="1:3" r="17">
      <c t="s" r="A17" s="4">
        <v>41</v>
      </c>
      <c t="n" r="B17" s="6">
        <v>35575</v>
      </c>
      <c t="n" r="C17" s="6">
        <v>32909</v>
      </c>
    </row>
    <row spans="1:3" r="18">
      <c t="s" r="A18" s="4">
        <v>42</v>
      </c>
      <c t="n" r="B18" s="6">
        <v>1340347</v>
      </c>
      <c t="n" r="C18" s="6">
        <v>1331975</v>
      </c>
    </row>
    <row spans="1:3" r="19">
      <c t="s" r="A19" s="4">
        <v>43</v>
      </c>
      <c t="n" r="B19" s="6">
        <v>3380785</v>
      </c>
      <c t="n" r="C19" s="6">
        <v>3296846</v>
      </c>
    </row>
    <row spans="1:3" r="20">
      <c t="s" r="A20" s="3">
        <v>44</v>
      </c>
    </row>
    <row spans="1:3" r="21">
      <c t="s" r="A21" s="4">
        <v>45</v>
      </c>
      <c t="n" r="B21" s="6">
        <v>304247</v>
      </c>
      <c t="n" r="C21" s="6">
        <v>319525</v>
      </c>
    </row>
    <row spans="1:3" r="22">
      <c t="s" r="A22" s="4">
        <v>46</v>
      </c>
      <c t="n" r="B22" s="6">
        <v>100740</v>
      </c>
      <c t="n" r="C22" s="6">
        <v>106127</v>
      </c>
    </row>
    <row spans="1:3" r="23">
      <c t="s" r="A23" s="4">
        <v>47</v>
      </c>
      <c t="n" r="B23" s="6">
        <v>59212</v>
      </c>
      <c t="n" r="C23" s="6">
        <v>69892</v>
      </c>
    </row>
    <row spans="1:3" r="24">
      <c t="s" r="A24" s="4">
        <v>48</v>
      </c>
      <c t="n" r="B24" s="6">
        <v>77318</v>
      </c>
      <c t="n" r="C24" s="6">
        <v>72678</v>
      </c>
    </row>
    <row spans="1:3" r="25">
      <c t="s" r="A25" s="4">
        <v>49</v>
      </c>
      <c t="n" r="B25" s="6">
        <v>101</v>
      </c>
      <c t="n" r="C25" s="6">
        <v>433</v>
      </c>
    </row>
    <row spans="1:3" r="26">
      <c t="s" r="A26" s="4">
        <v>50</v>
      </c>
      <c t="n" r="B26" s="6">
        <v>116050</v>
      </c>
      <c t="n" r="C26" s="6">
        <v>96121</v>
      </c>
    </row>
    <row spans="1:3" r="27">
      <c t="s" r="A27" s="4">
        <v>51</v>
      </c>
      <c t="n" r="B27" s="6">
        <v>657668</v>
      </c>
      <c t="n" r="C27" s="6">
        <v>664776</v>
      </c>
    </row>
    <row spans="1:3" r="28">
      <c t="s" r="A28" s="4">
        <v>52</v>
      </c>
      <c t="n" r="B28" s="6">
        <v>801883</v>
      </c>
      <c t="n" r="C28" s="6">
        <v>691805</v>
      </c>
    </row>
    <row spans="1:3" r="29">
      <c t="s" r="A29" s="4">
        <v>53</v>
      </c>
      <c t="n" r="B29" s="6">
        <v>59553</v>
      </c>
      <c t="n" r="C29" s="6">
        <v>55765</v>
      </c>
    </row>
    <row spans="1:3" r="30">
      <c t="s" r="A30" s="4">
        <v>32</v>
      </c>
      <c t="n" r="B30" s="6">
        <v>141338</v>
      </c>
      <c t="n" r="C30" s="6">
        <v>139852</v>
      </c>
    </row>
    <row spans="1:3" r="31">
      <c t="s" r="A31" s="4">
        <v>48</v>
      </c>
      <c t="n" r="B31" s="6">
        <v>18314</v>
      </c>
      <c t="n" r="C31" s="6">
        <v>19386</v>
      </c>
    </row>
    <row spans="1:3" r="32">
      <c t="s" r="A32" s="4">
        <v>54</v>
      </c>
      <c t="n" r="B32" s="6">
        <v>23643</v>
      </c>
      <c t="n" r="C32" s="6">
        <v>23923</v>
      </c>
    </row>
    <row spans="1:3" r="33">
      <c t="s" r="A33" s="4">
        <v>55</v>
      </c>
      <c t="n" r="B33" s="6">
        <v>1702399</v>
      </c>
      <c t="n" r="C33" s="6">
        <v>1595507</v>
      </c>
    </row>
    <row spans="1:3" r="34">
      <c t="s" r="A34" s="3">
        <v>56</v>
      </c>
    </row>
    <row spans="1:3" r="35">
      <c t="s" r="A35" s="4">
        <v>57</v>
      </c>
      <c t="n" r="B35" s="6">
        <v>0</v>
      </c>
      <c t="n" r="C35" s="6">
        <v>0</v>
      </c>
    </row>
    <row spans="1:3" r="36">
      <c t="s" r="A36" s="4">
        <v>58</v>
      </c>
      <c t="n" r="B36" s="6">
        <v>1323</v>
      </c>
      <c t="n" r="C36" s="6">
        <v>1323</v>
      </c>
    </row>
    <row spans="1:3" r="37">
      <c t="s" r="A37" s="4">
        <v>59</v>
      </c>
      <c t="n" r="B37" s="6">
        <v>462814</v>
      </c>
      <c t="n" r="C37" s="6">
        <v>469326</v>
      </c>
    </row>
    <row spans="1:3" r="38">
      <c t="s" r="A38" s="4">
        <v>60</v>
      </c>
      <c t="n" r="B38" s="6">
        <v>-906088</v>
      </c>
      <c t="n" r="C38" s="6">
        <v>-775124</v>
      </c>
    </row>
    <row spans="1:3" r="39">
      <c t="s" r="A39" s="4">
        <v>61</v>
      </c>
      <c t="n" r="B39" s="6">
        <v>2367609</v>
      </c>
      <c t="n" r="C39" s="6">
        <v>2280801</v>
      </c>
    </row>
    <row spans="1:3" r="40">
      <c t="s" r="A40" s="4">
        <v>62</v>
      </c>
      <c t="n" r="B40" s="6">
        <v>-249097</v>
      </c>
      <c t="n" r="C40" s="6">
        <v>-276719</v>
      </c>
    </row>
    <row spans="1:3" r="41">
      <c t="s" r="A41" s="4">
        <v>63</v>
      </c>
      <c t="n" r="B41" s="6">
        <v>1676561</v>
      </c>
      <c t="n" r="C41" s="6">
        <v>1699607</v>
      </c>
    </row>
    <row spans="1:3" r="42">
      <c t="s" r="A42" s="4">
        <v>64</v>
      </c>
      <c t="n" r="B42" s="6">
        <v>1825</v>
      </c>
      <c t="n" r="C42" s="6">
        <v>1732</v>
      </c>
    </row>
    <row spans="1:3" r="43">
      <c t="s" r="A43" s="4">
        <v>65</v>
      </c>
      <c t="n" r="B43" s="6">
        <v>1678386</v>
      </c>
      <c t="n" r="C43" s="6">
        <v>1701339</v>
      </c>
    </row>
    <row spans="1:3" r="44">
      <c t="s" r="A44" s="4">
        <v>66</v>
      </c>
      <c t="n" r="B44" s="7">
        <v>3380785</v>
      </c>
      <c t="n" r="C44" s="7">
        <v>3296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80"/>
  </cols>
  <sheetData>
    <row spans="1:2" r="1">
      <c t="s" r="A1" s="1">
        <v>189</v>
      </c>
      <c t="s" r="B1" s="2">
        <v>1</v>
      </c>
    </row>
    <row spans="1:2" r="2">
      <c t="s" r="B2" s="2">
        <v>2</v>
      </c>
    </row>
    <row spans="1:2" r="3">
      <c t="s" r="A3" s="3">
        <v>148</v>
      </c>
    </row>
    <row spans="1:2" r="4">
      <c t="s" r="A4" s="4">
        <v>190</v>
      </c>
      <c t="s" r="B4" s="4">
        <v>191</v>
      </c>
    </row>
    <row spans="1:2" r="5">
      <c t="s" r="A5" s="4">
        <v>192</v>
      </c>
      <c t="s" r="B5" s="4">
        <v>193</v>
      </c>
    </row>
    <row spans="1:2" r="6">
      <c t="s" r="A6" s="4">
        <v>194</v>
      </c>
      <c t="s" r="B6" s="4">
        <v>195</v>
      </c>
    </row>
    <row spans="1:2" r="7">
      <c t="s" r="A7" s="4">
        <v>196</v>
      </c>
      <c t="s" r="B7" s="4">
        <v>197</v>
      </c>
    </row>
    <row spans="1:2" r="8">
      <c t="s" r="A8" s="4">
        <v>198</v>
      </c>
      <c t="s" r="B8" s="4">
        <v>199</v>
      </c>
    </row>
    <row spans="1:2" r="9">
      <c t="s" r="A9" s="4">
        <v>200</v>
      </c>
      <c t="s" r="B9" s="4">
        <v>201</v>
      </c>
    </row>
    <row spans="1:2" r="10">
      <c t="s" r="A10" s="4">
        <v>202</v>
      </c>
      <c t="s" r="B10" s="4">
        <v>203</v>
      </c>
    </row>
    <row spans="1:2" r="11">
      <c t="s" r="A11" s="4">
        <v>204</v>
      </c>
      <c t="s" r="B11" s="4">
        <v>205</v>
      </c>
    </row>
    <row spans="1:2" r="12">
      <c t="s" r="A12" s="4">
        <v>206</v>
      </c>
      <c t="s" r="B12"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08</v>
      </c>
      <c t="s" r="B1" s="2">
        <v>1</v>
      </c>
    </row>
    <row spans="1:2" r="2">
      <c t="s" r="B2" s="2">
        <v>2</v>
      </c>
    </row>
    <row spans="1:2" r="3">
      <c t="s" r="A3" s="3">
        <v>148</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45</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8</v>
      </c>
      <c t="s" r="B1" s="2">
        <v>1</v>
      </c>
    </row>
    <row spans="1:2" r="2">
      <c t="s" r="B2" s="2">
        <v>2</v>
      </c>
    </row>
    <row spans="1:2" r="3">
      <c t="s" r="A3" s="3">
        <v>151</v>
      </c>
    </row>
    <row spans="1:2" r="4">
      <c t="s" r="A4" s="4">
        <v>219</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21</v>
      </c>
      <c t="s" r="B1" s="2">
        <v>1</v>
      </c>
    </row>
    <row spans="1:2" r="2">
      <c t="s" r="B2" s="2">
        <v>2</v>
      </c>
    </row>
    <row spans="1:2" r="3">
      <c t="s" r="A3" s="3">
        <v>154</v>
      </c>
    </row>
    <row spans="1:2" r="4">
      <c t="s" r="A4" s="4">
        <v>222</v>
      </c>
      <c t="s" r="B4" s="4">
        <v>223</v>
      </c>
    </row>
    <row spans="1:2" r="5">
      <c t="s" r="A5" s="4">
        <v>224</v>
      </c>
      <c t="s" r="B5" s="4">
        <v>225</v>
      </c>
    </row>
    <row spans="1:2" r="6">
      <c t="s" r="A6" s="4">
        <v>226</v>
      </c>
      <c t="s" r="B6"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7</v>
      </c>
      <c t="s" r="B1" s="2">
        <v>2</v>
      </c>
      <c t="s" r="C1" s="2">
        <v>25</v>
      </c>
    </row>
    <row spans="1:3" r="2">
      <c t="s" r="A2" s="3">
        <v>68</v>
      </c>
    </row>
    <row spans="1:3" r="3">
      <c t="s" r="A3" s="4">
        <v>69</v>
      </c>
      <c t="n" r="B3" s="6">
        <v>1000000</v>
      </c>
      <c t="n" r="C3" s="6">
        <v>1000000</v>
      </c>
    </row>
    <row spans="1:3" r="4">
      <c t="s" r="A4" s="4">
        <v>70</v>
      </c>
      <c t="n" r="B4" s="6">
        <v>0</v>
      </c>
      <c t="n" r="C4" s="6">
        <v>0</v>
      </c>
    </row>
    <row spans="1:3" r="5">
      <c t="s" r="A5" s="4">
        <v>71</v>
      </c>
      <c t="n" r="B5" s="8">
        <v>0.01</v>
      </c>
      <c t="n" r="C5" s="8">
        <v>0.01</v>
      </c>
    </row>
    <row spans="1:3" r="6">
      <c t="s" r="A6" s="4">
        <v>72</v>
      </c>
      <c t="n" r="B6" s="6">
        <v>200000000</v>
      </c>
      <c t="n" r="C6" s="6">
        <v>200000000</v>
      </c>
    </row>
    <row spans="1:3" r="7">
      <c t="s" r="A7" s="4">
        <v>73</v>
      </c>
      <c t="n" r="B7" s="6">
        <v>132349534</v>
      </c>
      <c t="n" r="C7" s="6">
        <v>132349534</v>
      </c>
    </row>
    <row spans="1:3" r="8">
      <c t="s" r="A8" s="4">
        <v>74</v>
      </c>
      <c t="n" r="B8" s="6">
        <v>90104136</v>
      </c>
      <c t="n" r="C8" s="6">
        <v>91836106</v>
      </c>
    </row>
    <row spans="1:3" r="9">
      <c t="s" r="A9" s="4">
        <v>75</v>
      </c>
      <c t="n" r="B9" s="6">
        <v>42245398</v>
      </c>
      <c t="n" r="C9" s="6">
        <v>40513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8</v>
      </c>
      <c t="s" r="B1" s="2">
        <v>1</v>
      </c>
    </row>
    <row spans="1:2" r="2">
      <c t="s" r="B2" s="2">
        <v>2</v>
      </c>
    </row>
    <row spans="1:2" r="3">
      <c t="s" r="A3" s="3">
        <v>157</v>
      </c>
    </row>
    <row spans="1:2" r="4">
      <c t="s" r="A4" s="4">
        <v>229</v>
      </c>
      <c t="s" r="B4"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r="A1" s="1">
        <v>231</v>
      </c>
      <c t="s" r="B1" s="2">
        <v>1</v>
      </c>
    </row>
    <row spans="1:2" r="2">
      <c t="s" r="B2" s="2">
        <v>2</v>
      </c>
    </row>
    <row spans="1:2" r="3">
      <c t="s" r="A3" s="4">
        <v>232</v>
      </c>
    </row>
    <row spans="1:2" r="4">
      <c t="s" r="A4" s="4">
        <v>233</v>
      </c>
      <c t="s" r="B4" s="4">
        <v>234</v>
      </c>
    </row>
    <row spans="1:2" r="5">
      <c t="s" r="A5" s="4">
        <v>235</v>
      </c>
    </row>
    <row spans="1:2" r="6">
      <c t="s" r="A6" s="4">
        <v>233</v>
      </c>
      <c t="s" r="B6"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163</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4</v>
      </c>
      <c t="s" r="B1" s="2">
        <v>1</v>
      </c>
    </row>
    <row spans="1:2" r="2">
      <c t="s" r="B2" s="2">
        <v>2</v>
      </c>
    </row>
    <row spans="1:2" r="3">
      <c t="s" r="A3" s="3">
        <v>169</v>
      </c>
    </row>
    <row spans="1:2" r="4">
      <c t="s" r="A4" s="4">
        <v>245</v>
      </c>
      <c t="s" r="B4" s="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7</v>
      </c>
      <c t="s" r="B1" s="2">
        <v>1</v>
      </c>
    </row>
    <row spans="1:2" r="2">
      <c t="s" r="B2" s="2">
        <v>2</v>
      </c>
    </row>
    <row spans="1:2" r="3">
      <c t="s" r="A3" s="3">
        <v>172</v>
      </c>
    </row>
    <row spans="1:2" r="4">
      <c t="s" r="A4" s="4">
        <v>248</v>
      </c>
      <c t="s" r="B4"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50</v>
      </c>
      <c t="s" r="B1" s="2">
        <v>1</v>
      </c>
    </row>
    <row spans="1:2" r="2">
      <c t="s" r="B2" s="2">
        <v>2</v>
      </c>
    </row>
    <row spans="1:2" r="3">
      <c t="s" r="A3" s="3">
        <v>178</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55</v>
      </c>
      <c t="s" r="B1" s="2">
        <v>1</v>
      </c>
    </row>
    <row spans="1:2" r="2">
      <c t="s" r="B2" s="2">
        <v>2</v>
      </c>
    </row>
    <row spans="1:2" r="3">
      <c t="s" r="A3" s="3">
        <v>184</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0</v>
      </c>
      <c t="s" r="B1" s="2">
        <v>1</v>
      </c>
    </row>
    <row spans="1:2" r="2">
      <c t="s" r="B2" s="2">
        <v>2</v>
      </c>
    </row>
    <row spans="1:2" r="3">
      <c t="s" r="A3" s="3">
        <v>187</v>
      </c>
    </row>
    <row spans="1:2" r="4">
      <c t="s" r="A4" s="4">
        <v>261</v>
      </c>
      <c t="s" r="B4" s="4">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spans="1:2" r="1">
      <c t="s" r="A1" s="1">
        <v>263</v>
      </c>
      <c t="s" r="B1" s="2">
        <v>1</v>
      </c>
    </row>
    <row spans="1:2" r="2">
      <c t="s" r="B2" s="2">
        <v>264</v>
      </c>
    </row>
    <row spans="1:2" r="3">
      <c t="s" r="A3" s="3">
        <v>265</v>
      </c>
    </row>
    <row spans="1:2" r="4">
      <c t="s" r="A4" s="4">
        <v>266</v>
      </c>
      <c t="n" r="B4" s="6">
        <v>20</v>
      </c>
    </row>
    <row spans="1:2" r="5">
      <c t="s" r="A5" s="4">
        <v>267</v>
      </c>
    </row>
    <row spans="1:2" r="6">
      <c t="s" r="A6" s="3">
        <v>265</v>
      </c>
    </row>
    <row spans="1:2" r="7">
      <c t="s" r="A7" s="4">
        <v>268</v>
      </c>
      <c t="s" r="B7" s="4">
        <v>269</v>
      </c>
    </row>
    <row spans="1:2" r="8">
      <c t="s" r="A8" s="4">
        <v>270</v>
      </c>
    </row>
    <row spans="1:2" r="9">
      <c t="s" r="A9" s="3">
        <v>265</v>
      </c>
    </row>
    <row spans="1:2" r="10">
      <c t="s" r="A10" s="4">
        <v>271</v>
      </c>
      <c t="n" r="B10" s="6">
        <v>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 customWidth="1" max="6" min="6" width="21"/>
    <col customWidth="1" max="7" min="7" width="14"/>
    <col customWidth="1" max="8" min="8" width="30"/>
  </cols>
  <sheetData>
    <row spans="1:8" r="1">
      <c t="s" r="A1" s="1">
        <v>272</v>
      </c>
      <c t="s" r="B1" s="2">
        <v>273</v>
      </c>
      <c t="s" r="C1" s="2">
        <v>274</v>
      </c>
      <c t="s" r="D1" s="2">
        <v>275</v>
      </c>
      <c t="s" r="E1" s="2">
        <v>276</v>
      </c>
      <c t="s" r="F1" s="2">
        <v>277</v>
      </c>
      <c t="s" r="G1" s="2">
        <v>278</v>
      </c>
      <c t="s" r="H1" s="2">
        <v>279</v>
      </c>
    </row>
    <row spans="1:8" r="2">
      <c t="s" r="A2" s="3">
        <v>280</v>
      </c>
    </row>
    <row spans="1:8" r="3">
      <c t="s" r="A3" s="4">
        <v>281</v>
      </c>
      <c t="s" r="B3" s="4">
        <v>282</v>
      </c>
    </row>
    <row spans="1:8" r="4">
      <c t="s" r="A4" s="4">
        <v>31</v>
      </c>
      <c t="n" r="D4" s="7">
        <v>212772</v>
      </c>
      <c t="n" r="F4" s="7">
        <v>202942</v>
      </c>
    </row>
    <row spans="1:8" r="5">
      <c t="s" r="A5" s="4">
        <v>283</v>
      </c>
      <c t="n" r="C5" s="7">
        <v>4500000</v>
      </c>
    </row>
    <row spans="1:8" r="6">
      <c t="s" r="A6" s="4">
        <v>284</v>
      </c>
    </row>
    <row spans="1:8" r="7">
      <c t="s" r="A7" s="3">
        <v>280</v>
      </c>
    </row>
    <row spans="1:8" r="8">
      <c t="s" r="A8" s="4">
        <v>285</v>
      </c>
      <c t="n" r="C8" s="7">
        <v>1200000</v>
      </c>
    </row>
    <row spans="1:8" r="9">
      <c t="s" r="A9" s="4">
        <v>286</v>
      </c>
      <c t="n" r="C9" s="6">
        <v>5700</v>
      </c>
    </row>
    <row spans="1:8" r="10">
      <c t="s" r="A10" s="4">
        <v>287</v>
      </c>
      <c t="n" r="C10" s="6">
        <v>24</v>
      </c>
    </row>
    <row spans="1:8" r="11">
      <c t="s" r="A11" s="4">
        <v>288</v>
      </c>
      <c t="s" r="G11" s="4">
        <v>289</v>
      </c>
      <c t="s" r="H11" s="4">
        <v>289</v>
      </c>
    </row>
    <row spans="1:8" r="12">
      <c t="s" r="A12" s="4">
        <v>290</v>
      </c>
      <c t="n" r="H12" s="9">
        <v>100</v>
      </c>
    </row>
    <row spans="1:8" r="13">
      <c t="s" r="A13" s="4">
        <v>291</v>
      </c>
      <c t="s" r="H13" s="4">
        <v>292</v>
      </c>
    </row>
    <row spans="1:8" r="14">
      <c t="s" r="A14" s="4">
        <v>293</v>
      </c>
      <c t="s" r="H14" s="4">
        <v>294</v>
      </c>
    </row>
    <row spans="1:8" r="15">
      <c t="s" r="A15" s="4">
        <v>295</v>
      </c>
      <c t="s" r="B15" s="4">
        <v>296</v>
      </c>
    </row>
    <row spans="1:8" r="16">
      <c t="s" r="A16" s="4">
        <v>297</v>
      </c>
      <c t="n" r="H16" s="10">
        <v>1.125</v>
      </c>
    </row>
    <row spans="1:8" r="17">
      <c t="s" r="A17" s="4">
        <v>298</v>
      </c>
      <c t="s" r="C17" s="4">
        <v>299</v>
      </c>
    </row>
    <row spans="1:8" r="18">
      <c t="s" r="A18" s="4">
        <v>300</v>
      </c>
      <c t="n" r="B18" s="7">
        <v>1800000</v>
      </c>
    </row>
    <row spans="1:8" r="19">
      <c t="s" r="A19" s="4">
        <v>301</v>
      </c>
      <c t="n" r="E19" s="11">
        <v>18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3">
        <v>78</v>
      </c>
    </row>
    <row spans="1:3" r="4">
      <c t="s" r="A4" s="4">
        <v>79</v>
      </c>
      <c t="n" r="B4" s="7">
        <v>772031</v>
      </c>
      <c t="n" r="C4" s="7">
        <v>818594</v>
      </c>
    </row>
    <row spans="1:3" r="5">
      <c t="s" r="A5" s="4">
        <v>80</v>
      </c>
      <c t="n" r="B5" s="6">
        <v>-516851</v>
      </c>
      <c t="n" r="C5" s="6">
        <v>-563239</v>
      </c>
    </row>
    <row spans="1:3" r="6">
      <c t="s" r="A6" s="4">
        <v>81</v>
      </c>
      <c t="n" r="B6" s="6">
        <v>255180</v>
      </c>
      <c t="n" r="C6" s="6">
        <v>255355</v>
      </c>
    </row>
    <row spans="1:3" r="7">
      <c t="s" r="A7" s="4">
        <v>82</v>
      </c>
      <c t="n" r="B7" s="6">
        <v>-89751</v>
      </c>
      <c t="n" r="C7" s="6">
        <v>-84771</v>
      </c>
    </row>
    <row spans="1:3" r="8">
      <c t="s" r="A8" s="4">
        <v>83</v>
      </c>
      <c t="n" r="B8" s="6">
        <v>-17953</v>
      </c>
      <c t="n" r="C8" s="6">
        <v>-16863</v>
      </c>
    </row>
    <row spans="1:3" r="9">
      <c t="s" r="A9" s="4">
        <v>84</v>
      </c>
      <c t="n" r="B9" s="6">
        <v>-5295</v>
      </c>
      <c t="n" r="C9" s="6">
        <v>-5301</v>
      </c>
    </row>
    <row spans="1:3" r="10">
      <c t="s" r="A10" s="4">
        <v>85</v>
      </c>
      <c t="n" r="B10" s="6">
        <v>-112999</v>
      </c>
      <c t="n" r="C10" s="6">
        <v>-106935</v>
      </c>
    </row>
    <row spans="1:3" r="11">
      <c t="s" r="A11" s="4">
        <v>86</v>
      </c>
      <c t="n" r="B11" s="6">
        <v>142181</v>
      </c>
      <c t="n" r="C11" s="6">
        <v>148420</v>
      </c>
    </row>
    <row spans="1:3" r="12">
      <c t="s" r="A12" s="3">
        <v>87</v>
      </c>
    </row>
    <row spans="1:3" r="13">
      <c t="s" r="A13" s="4">
        <v>88</v>
      </c>
      <c t="n" r="B13" s="6">
        <v>-4871</v>
      </c>
      <c t="n" r="C13" s="6">
        <v>-4306</v>
      </c>
    </row>
    <row spans="1:3" r="14">
      <c t="s" r="A14" s="4">
        <v>89</v>
      </c>
      <c t="n" r="B14" s="6">
        <v>154</v>
      </c>
      <c t="n" r="C14" s="6">
        <v>-2866</v>
      </c>
    </row>
    <row spans="1:3" r="15">
      <c t="s" r="A15" s="4">
        <v>90</v>
      </c>
      <c t="n" r="B15" s="6">
        <v>137464</v>
      </c>
      <c t="n" r="C15" s="6">
        <v>141248</v>
      </c>
    </row>
    <row spans="1:3" r="16">
      <c t="s" r="A16" s="4">
        <v>91</v>
      </c>
      <c t="n" r="B16" s="6">
        <v>-43301</v>
      </c>
      <c t="n" r="C16" s="6">
        <v>-45084</v>
      </c>
    </row>
    <row spans="1:3" r="17">
      <c t="s" r="A17" s="4">
        <v>92</v>
      </c>
      <c t="n" r="B17" s="7">
        <v>94163</v>
      </c>
      <c t="n" r="C17" s="7">
        <v>96164</v>
      </c>
    </row>
    <row spans="1:3" r="18">
      <c t="s" r="A18" s="3">
        <v>93</v>
      </c>
    </row>
    <row spans="1:3" r="19">
      <c t="s" r="A19" s="4">
        <v>94</v>
      </c>
      <c t="n" r="B19" s="8">
        <v>1.03</v>
      </c>
      <c t="n" r="C19" s="7">
        <v>1</v>
      </c>
    </row>
    <row spans="1:3" r="20">
      <c t="s" r="A20" s="3">
        <v>95</v>
      </c>
    </row>
    <row spans="1:3" r="21">
      <c t="s" r="A21" s="4">
        <v>94</v>
      </c>
      <c t="n" r="B21" s="8">
        <v>1.02</v>
      </c>
      <c t="n" r="C21" s="8">
        <v>0.99</v>
      </c>
    </row>
    <row spans="1:3" r="22">
      <c t="s" r="A22" s="3">
        <v>96</v>
      </c>
    </row>
    <row spans="1:3" r="23">
      <c t="s" r="A23" s="4">
        <v>97</v>
      </c>
      <c t="n" r="B23" s="6">
        <v>91258</v>
      </c>
      <c t="n" r="C23" s="6">
        <v>96243</v>
      </c>
    </row>
    <row spans="1:3" r="24">
      <c t="s" r="A24" s="4">
        <v>98</v>
      </c>
      <c t="n" r="B24" s="6">
        <v>92149</v>
      </c>
      <c t="n" r="C24" s="6">
        <v>97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02</v>
      </c>
      <c t="s" r="B1" s="2">
        <v>2</v>
      </c>
      <c t="s" r="C1" s="2">
        <v>25</v>
      </c>
    </row>
    <row spans="1:3" r="2">
      <c t="s" r="A2" s="3">
        <v>303</v>
      </c>
    </row>
    <row spans="1:3" r="3">
      <c t="s" r="A3" s="4">
        <v>29</v>
      </c>
      <c t="n" r="B3" s="7">
        <v>144127</v>
      </c>
      <c t="n" r="C3" s="7">
        <v>103814</v>
      </c>
    </row>
    <row spans="1:3" r="4">
      <c t="s" r="A4" s="4">
        <v>46</v>
      </c>
      <c t="n" r="B4" s="6">
        <v>100740</v>
      </c>
      <c t="n" r="C4" s="6">
        <v>106127</v>
      </c>
    </row>
    <row spans="1:3" r="5">
      <c t="s" r="A5" s="4">
        <v>304</v>
      </c>
      <c t="n" r="B5" s="6">
        <v>13100</v>
      </c>
      <c t="n" r="C5" s="6">
        <v>11800</v>
      </c>
    </row>
    <row spans="1:3" r="6">
      <c t="s" r="A6" s="4">
        <v>305</v>
      </c>
      <c t="n" r="B6" s="7">
        <v>30200</v>
      </c>
      <c t="n" r="C6" s="7">
        <v>30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6</v>
      </c>
      <c t="s" r="B1" s="2">
        <v>1</v>
      </c>
    </row>
    <row spans="1:3" r="2">
      <c t="s" r="B2" s="2">
        <v>2</v>
      </c>
      <c t="s" r="C2" s="2">
        <v>77</v>
      </c>
    </row>
    <row spans="1:3" r="3">
      <c t="s" r="A3" s="3">
        <v>307</v>
      </c>
    </row>
    <row spans="1:3" r="4">
      <c t="s" r="A4" s="4">
        <v>308</v>
      </c>
      <c t="n" r="B4" s="7">
        <v>1699607</v>
      </c>
    </row>
    <row spans="1:3" r="5">
      <c t="s" r="A5" s="4">
        <v>106</v>
      </c>
      <c t="n" r="B5" s="6">
        <v>27622</v>
      </c>
      <c t="n" r="C5" s="7">
        <v>-86099</v>
      </c>
    </row>
    <row spans="1:3" r="6">
      <c t="s" r="A6" s="4">
        <v>309</v>
      </c>
      <c t="n" r="B6" s="6">
        <v>1676561</v>
      </c>
    </row>
    <row spans="1:3" r="7">
      <c t="s" r="A7" s="4">
        <v>310</v>
      </c>
    </row>
    <row spans="1:3" r="8">
      <c t="s" r="A8" s="3">
        <v>307</v>
      </c>
    </row>
    <row spans="1:3" r="9">
      <c t="s" r="A9" s="4">
        <v>308</v>
      </c>
      <c t="n" r="B9" s="6">
        <v>-227349</v>
      </c>
    </row>
    <row spans="1:3" r="10">
      <c t="s" r="A10" s="4">
        <v>311</v>
      </c>
      <c t="n" r="B10" s="6">
        <v>32211</v>
      </c>
    </row>
    <row spans="1:3" r="11">
      <c t="s" r="A11" s="4">
        <v>312</v>
      </c>
      <c t="n" r="B11" s="6">
        <v>0</v>
      </c>
    </row>
    <row spans="1:3" r="12">
      <c t="s" r="A12" s="4">
        <v>106</v>
      </c>
      <c t="n" r="B12" s="6">
        <v>32211</v>
      </c>
    </row>
    <row spans="1:3" r="13">
      <c t="s" r="A13" s="4">
        <v>309</v>
      </c>
      <c t="n" r="B13" s="6">
        <v>-195138</v>
      </c>
    </row>
    <row spans="1:3" r="14">
      <c t="s" r="A14" s="4">
        <v>313</v>
      </c>
    </row>
    <row spans="1:3" r="15">
      <c t="s" r="A15" s="3">
        <v>307</v>
      </c>
    </row>
    <row spans="1:3" r="16">
      <c t="s" r="A16" s="4">
        <v>308</v>
      </c>
      <c t="n" r="B16" s="6">
        <v>-2987</v>
      </c>
    </row>
    <row spans="1:3" r="17">
      <c t="s" r="A17" s="4">
        <v>311</v>
      </c>
      <c t="n" r="B17" s="6">
        <v>-1885</v>
      </c>
    </row>
    <row spans="1:3" r="18">
      <c t="s" r="A18" s="4">
        <v>312</v>
      </c>
      <c t="n" r="B18" s="6">
        <v>-325</v>
      </c>
    </row>
    <row spans="1:3" r="19">
      <c t="s" r="A19" s="4">
        <v>106</v>
      </c>
      <c t="n" r="B19" s="6">
        <v>-1560</v>
      </c>
    </row>
    <row spans="1:3" r="20">
      <c t="s" r="A20" s="4">
        <v>309</v>
      </c>
      <c t="n" r="B20" s="6">
        <v>-4547</v>
      </c>
    </row>
    <row spans="1:3" r="21">
      <c t="s" r="A21" s="4">
        <v>314</v>
      </c>
    </row>
    <row spans="1:3" r="22">
      <c t="s" r="A22" s="3">
        <v>307</v>
      </c>
    </row>
    <row spans="1:3" r="23">
      <c t="s" r="A23" s="4">
        <v>308</v>
      </c>
      <c t="n" r="B23" s="6">
        <v>-46383</v>
      </c>
    </row>
    <row spans="1:3" r="24">
      <c t="s" r="A24" s="4">
        <v>311</v>
      </c>
      <c t="n" r="B24" s="6">
        <v>-3533</v>
      </c>
    </row>
    <row spans="1:3" r="25">
      <c t="s" r="A25" s="4">
        <v>312</v>
      </c>
      <c t="n" r="B25" s="6">
        <v>-504</v>
      </c>
    </row>
    <row spans="1:3" r="26">
      <c t="s" r="A26" s="4">
        <v>106</v>
      </c>
      <c t="n" r="B26" s="6">
        <v>-3029</v>
      </c>
    </row>
    <row spans="1:3" r="27">
      <c t="s" r="A27" s="4">
        <v>309</v>
      </c>
      <c t="n" r="B27" s="6">
        <v>-49412</v>
      </c>
    </row>
    <row spans="1:3" r="28">
      <c t="s" r="A28" s="4">
        <v>315</v>
      </c>
    </row>
    <row spans="1:3" r="29">
      <c t="s" r="A29" s="3">
        <v>307</v>
      </c>
    </row>
    <row spans="1:3" r="30">
      <c t="s" r="A30" s="4">
        <v>308</v>
      </c>
      <c t="n" r="B30" s="6">
        <v>-276719</v>
      </c>
    </row>
    <row spans="1:3" r="31">
      <c t="s" r="A31" s="4">
        <v>311</v>
      </c>
      <c t="n" r="B31" s="6">
        <v>26793</v>
      </c>
    </row>
    <row spans="1:3" r="32">
      <c t="s" r="A32" s="4">
        <v>312</v>
      </c>
      <c t="n" r="B32" s="6">
        <v>-829</v>
      </c>
    </row>
    <row spans="1:3" r="33">
      <c t="s" r="A33" s="4">
        <v>106</v>
      </c>
      <c t="n" r="B33" s="6">
        <v>27622</v>
      </c>
    </row>
    <row spans="1:3" r="34">
      <c t="s" r="A34" s="4">
        <v>309</v>
      </c>
      <c t="n" r="B34" s="7">
        <v>-2490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6</v>
      </c>
      <c t="s" r="B1" s="2">
        <v>1</v>
      </c>
    </row>
    <row spans="1:3" r="2">
      <c t="s" r="B2" s="2">
        <v>2</v>
      </c>
      <c t="s" r="C2" s="2">
        <v>77</v>
      </c>
    </row>
    <row spans="1:3" r="3">
      <c t="s" r="A3" s="3">
        <v>317</v>
      </c>
    </row>
    <row spans="1:3" r="4">
      <c t="s" r="A4" s="4">
        <v>80</v>
      </c>
      <c t="n" r="B4" s="7">
        <v>516851</v>
      </c>
      <c t="n" r="C4" s="7">
        <v>563239</v>
      </c>
    </row>
    <row spans="1:3" r="5">
      <c t="s" r="A5" s="4">
        <v>88</v>
      </c>
      <c t="n" r="B5" s="6">
        <v>-4871</v>
      </c>
      <c t="n" r="C5" s="6">
        <v>-4306</v>
      </c>
    </row>
    <row spans="1:3" r="6">
      <c t="s" r="A6" s="4">
        <v>318</v>
      </c>
      <c t="n" r="B6" s="6">
        <v>137464</v>
      </c>
      <c t="n" r="C6" s="6">
        <v>141248</v>
      </c>
    </row>
    <row spans="1:3" r="7">
      <c t="s" r="A7" s="4">
        <v>91</v>
      </c>
      <c t="n" r="B7" s="6">
        <v>-43301</v>
      </c>
      <c t="n" r="C7" s="6">
        <v>-45084</v>
      </c>
    </row>
    <row spans="1:3" r="8">
      <c t="s" r="A8" s="4">
        <v>92</v>
      </c>
      <c t="n" r="B8" s="6">
        <v>94163</v>
      </c>
      <c t="n" r="C8" s="7">
        <v>96164</v>
      </c>
    </row>
    <row spans="1:3" r="9">
      <c t="s" r="A9" s="4">
        <v>319</v>
      </c>
    </row>
    <row spans="1:3" r="10">
      <c t="s" r="A10" s="3">
        <v>317</v>
      </c>
    </row>
    <row spans="1:3" r="11">
      <c t="s" r="A11" s="4">
        <v>318</v>
      </c>
      <c t="n" r="B11" s="6">
        <v>735</v>
      </c>
    </row>
    <row spans="1:3" r="12">
      <c t="s" r="A12" s="4">
        <v>91</v>
      </c>
      <c t="n" r="B12" s="6">
        <v>-231</v>
      </c>
    </row>
    <row spans="1:3" r="13">
      <c t="s" r="A13" s="4">
        <v>92</v>
      </c>
      <c t="n" r="B13" s="6">
        <v>504</v>
      </c>
    </row>
    <row spans="1:3" r="14">
      <c t="s" r="A14" s="4">
        <v>320</v>
      </c>
    </row>
    <row spans="1:3" r="15">
      <c t="s" r="A15" s="3">
        <v>317</v>
      </c>
    </row>
    <row spans="1:3" r="16">
      <c t="s" r="A16" s="4">
        <v>80</v>
      </c>
      <c t="n" r="B16" s="6">
        <v>-385</v>
      </c>
    </row>
    <row spans="1:3" r="17">
      <c t="s" r="A17" s="4">
        <v>321</v>
      </c>
    </row>
    <row spans="1:3" r="18">
      <c t="s" r="A18" s="3">
        <v>317</v>
      </c>
    </row>
    <row spans="1:3" r="19">
      <c t="s" r="A19" s="4">
        <v>80</v>
      </c>
      <c t="n" r="B19" s="6">
        <v>1120</v>
      </c>
    </row>
    <row spans="1:3" r="20">
      <c t="s" r="A20" s="4">
        <v>322</v>
      </c>
    </row>
    <row spans="1:3" r="21">
      <c t="s" r="A21" s="3">
        <v>317</v>
      </c>
    </row>
    <row spans="1:3" r="22">
      <c t="s" r="A22" s="4">
        <v>88</v>
      </c>
      <c t="n" r="B22" s="6">
        <v>474</v>
      </c>
    </row>
    <row spans="1:3" r="23">
      <c t="s" r="A23" s="4">
        <v>91</v>
      </c>
      <c t="n" r="B23" s="6">
        <v>-149</v>
      </c>
    </row>
    <row spans="1:3" r="24">
      <c t="s" r="A24" s="4">
        <v>92</v>
      </c>
      <c t="n" r="B24" s="7">
        <v>3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s>
  <sheetData>
    <row spans="1:7" r="1">
      <c t="s" r="A1" s="1">
        <v>323</v>
      </c>
      <c t="s" r="B1" s="2">
        <v>1</v>
      </c>
    </row>
    <row spans="1:7" r="2">
      <c t="s" r="B2" s="2">
        <v>2</v>
      </c>
      <c t="s" r="C2" s="2">
        <v>25</v>
      </c>
      <c t="s" r="D2" s="2">
        <v>324</v>
      </c>
      <c t="s" r="E2" s="2">
        <v>325</v>
      </c>
      <c t="s" r="F2" s="2">
        <v>326</v>
      </c>
      <c t="s" r="G2" s="2">
        <v>327</v>
      </c>
    </row>
    <row spans="1:7" r="3">
      <c t="s" r="A3" s="3">
        <v>280</v>
      </c>
    </row>
    <row spans="1:7" r="4">
      <c t="s" r="A4" s="4">
        <v>39</v>
      </c>
      <c t="n" r="B4" s="7">
        <v>867623000</v>
      </c>
      <c t="n" r="C4" s="7">
        <v>858532000</v>
      </c>
    </row>
    <row spans="1:7" r="5">
      <c t="s" r="A5" s="4">
        <v>328</v>
      </c>
      <c t="n" r="B5" s="6">
        <v>212772000</v>
      </c>
      <c t="n" r="C5" s="7">
        <v>202942000</v>
      </c>
    </row>
    <row spans="1:7" r="6">
      <c t="s" r="A6" s="4">
        <v>329</v>
      </c>
      <c t="n" r="B6" s="6">
        <v>60000000</v>
      </c>
    </row>
    <row spans="1:7" r="7">
      <c t="s" r="A7" s="4">
        <v>330</v>
      </c>
    </row>
    <row spans="1:7" r="8">
      <c t="s" r="A8" s="3">
        <v>280</v>
      </c>
    </row>
    <row spans="1:7" r="9">
      <c t="s" r="A9" s="4">
        <v>329</v>
      </c>
      <c t="n" r="B9" s="6">
        <v>5600000</v>
      </c>
    </row>
    <row spans="1:7" r="10">
      <c t="s" r="A10" s="4">
        <v>331</v>
      </c>
    </row>
    <row spans="1:7" r="11">
      <c t="s" r="A11" s="3">
        <v>280</v>
      </c>
    </row>
    <row spans="1:7" r="12">
      <c t="s" r="A12" s="4">
        <v>329</v>
      </c>
      <c t="n" r="B12" s="7">
        <v>52600000</v>
      </c>
    </row>
    <row spans="1:7" r="13">
      <c t="s" r="A13" s="4">
        <v>332</v>
      </c>
      <c t="s" r="B13" s="4">
        <v>333</v>
      </c>
    </row>
    <row spans="1:7" r="14">
      <c t="s" r="A14" s="4">
        <v>334</v>
      </c>
    </row>
    <row spans="1:7" r="15">
      <c t="s" r="A15" s="3">
        <v>280</v>
      </c>
    </row>
    <row spans="1:7" r="16">
      <c t="s" r="A16" s="4">
        <v>329</v>
      </c>
      <c t="n" r="B16" s="7">
        <v>300000</v>
      </c>
    </row>
    <row spans="1:7" r="17">
      <c t="s" r="A17" s="4">
        <v>332</v>
      </c>
      <c t="s" r="B17" s="4">
        <v>335</v>
      </c>
    </row>
    <row spans="1:7" r="18">
      <c t="s" r="A18" s="4">
        <v>336</v>
      </c>
    </row>
    <row spans="1:7" r="19">
      <c t="s" r="A19" s="3">
        <v>280</v>
      </c>
    </row>
    <row spans="1:7" r="20">
      <c t="s" r="A20" s="4">
        <v>329</v>
      </c>
      <c t="n" r="B20" s="7">
        <v>1500000</v>
      </c>
    </row>
    <row spans="1:7" r="21">
      <c t="s" r="A21" s="4">
        <v>337</v>
      </c>
    </row>
    <row spans="1:7" r="22">
      <c t="s" r="A22" s="3">
        <v>280</v>
      </c>
    </row>
    <row spans="1:7" r="23">
      <c t="s" r="A23" s="4">
        <v>328</v>
      </c>
      <c t="n" r="B23" s="7">
        <v>35400000</v>
      </c>
    </row>
    <row spans="1:7" r="24">
      <c t="s" r="A24" s="4">
        <v>338</v>
      </c>
    </row>
    <row spans="1:7" r="25">
      <c t="s" r="A25" s="3">
        <v>280</v>
      </c>
    </row>
    <row spans="1:7" r="26">
      <c t="s" r="A26" s="4">
        <v>339</v>
      </c>
      <c t="n" r="D26" s="7">
        <v>18710000</v>
      </c>
    </row>
    <row spans="1:7" r="27">
      <c t="s" r="A27" s="4">
        <v>39</v>
      </c>
      <c t="n" r="D27" s="6">
        <v>8847000</v>
      </c>
    </row>
    <row spans="1:7" r="28">
      <c t="s" r="A28" s="4">
        <v>340</v>
      </c>
      <c t="n" r="D28" s="7">
        <v>0</v>
      </c>
    </row>
    <row spans="1:7" r="29">
      <c t="s" r="A29" s="4">
        <v>341</v>
      </c>
    </row>
    <row spans="1:7" r="30">
      <c t="s" r="A30" s="3">
        <v>280</v>
      </c>
    </row>
    <row spans="1:7" r="31">
      <c t="s" r="A31" s="4">
        <v>339</v>
      </c>
      <c t="n" r="E31" s="7">
        <v>9312000</v>
      </c>
    </row>
    <row spans="1:7" r="32">
      <c t="s" r="A32" s="4">
        <v>39</v>
      </c>
      <c t="n" r="E32" s="6">
        <v>6649000</v>
      </c>
    </row>
    <row spans="1:7" r="33">
      <c t="s" r="A33" s="4">
        <v>340</v>
      </c>
      <c t="n" r="E33" s="7">
        <v>6600000</v>
      </c>
    </row>
    <row spans="1:7" r="34">
      <c t="s" r="A34" s="4">
        <v>342</v>
      </c>
    </row>
    <row spans="1:7" r="35">
      <c t="s" r="A35" s="3">
        <v>280</v>
      </c>
    </row>
    <row spans="1:7" r="36">
      <c t="s" r="A36" s="4">
        <v>339</v>
      </c>
      <c t="n" r="G36" s="7">
        <v>78011000</v>
      </c>
    </row>
    <row spans="1:7" r="37">
      <c t="s" r="A37" s="4">
        <v>39</v>
      </c>
      <c t="n" r="G37" s="6">
        <v>14787000</v>
      </c>
    </row>
    <row spans="1:7" r="38">
      <c t="s" r="A38" s="4">
        <v>340</v>
      </c>
      <c t="n" r="G38" s="7">
        <v>14800000</v>
      </c>
    </row>
    <row spans="1:7" r="39">
      <c t="s" r="A39" s="4">
        <v>343</v>
      </c>
    </row>
    <row spans="1:7" r="40">
      <c t="s" r="A40" s="3">
        <v>280</v>
      </c>
    </row>
    <row spans="1:7" r="41">
      <c t="s" r="A41" s="4">
        <v>339</v>
      </c>
      <c t="n" r="F41" s="7">
        <v>23360000</v>
      </c>
    </row>
    <row spans="1:7" r="42">
      <c t="s" r="A42" s="4">
        <v>39</v>
      </c>
      <c t="n" r="F42" s="6">
        <v>12141000</v>
      </c>
    </row>
    <row spans="1:7" r="43">
      <c t="s" r="A43" s="4">
        <v>340</v>
      </c>
      <c t="n" r="F43"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44</v>
      </c>
      <c t="s" r="B1" s="2">
        <v>2</v>
      </c>
      <c t="s" r="C1" s="2">
        <v>25</v>
      </c>
      <c t="s" r="D1" s="2">
        <v>324</v>
      </c>
      <c t="s" r="E1" s="2">
        <v>325</v>
      </c>
      <c t="s" r="F1" s="2">
        <v>326</v>
      </c>
      <c t="s" r="G1" s="2">
        <v>327</v>
      </c>
    </row>
    <row spans="1:7" r="2">
      <c t="s" r="A2" s="3">
        <v>280</v>
      </c>
    </row>
    <row spans="1:7" r="3">
      <c t="s" r="A3" s="4">
        <v>39</v>
      </c>
      <c t="n" r="B3" s="7">
        <v>867623</v>
      </c>
      <c t="n" r="C3" s="7">
        <v>858532</v>
      </c>
    </row>
    <row spans="1:7" r="4">
      <c t="s" r="A4" s="4">
        <v>338</v>
      </c>
    </row>
    <row spans="1:7" r="5">
      <c t="s" r="A5" s="3">
        <v>280</v>
      </c>
    </row>
    <row spans="1:7" r="6">
      <c t="s" r="A6" s="4">
        <v>345</v>
      </c>
      <c t="n" r="D6" s="7">
        <v>3605</v>
      </c>
    </row>
    <row spans="1:7" r="7">
      <c t="s" r="A7" s="4">
        <v>346</v>
      </c>
      <c t="n" r="D7" s="6">
        <v>1378</v>
      </c>
    </row>
    <row spans="1:7" r="8">
      <c t="s" r="A8" s="4">
        <v>39</v>
      </c>
      <c t="n" r="D8" s="6">
        <v>8847</v>
      </c>
    </row>
    <row spans="1:7" r="9">
      <c t="s" r="A9" s="4">
        <v>347</v>
      </c>
      <c t="n" r="D9" s="6">
        <v>8621</v>
      </c>
    </row>
    <row spans="1:7" r="10">
      <c t="s" r="A10" s="4">
        <v>348</v>
      </c>
      <c t="n" r="D10" s="6">
        <v>0</v>
      </c>
    </row>
    <row spans="1:7" r="11">
      <c t="s" r="A11" s="4">
        <v>349</v>
      </c>
      <c t="n" r="D11" s="6">
        <v>22451</v>
      </c>
    </row>
    <row spans="1:7" r="12">
      <c t="s" r="A12" s="4">
        <v>350</v>
      </c>
      <c t="n" r="D12" s="6">
        <v>-3741</v>
      </c>
    </row>
    <row spans="1:7" r="13">
      <c t="s" r="A13" s="4">
        <v>351</v>
      </c>
      <c t="n" r="D13" s="7">
        <v>18710</v>
      </c>
    </row>
    <row spans="1:7" r="14">
      <c t="s" r="A14" s="4">
        <v>341</v>
      </c>
    </row>
    <row spans="1:7" r="15">
      <c t="s" r="A15" s="3">
        <v>280</v>
      </c>
    </row>
    <row spans="1:7" r="16">
      <c t="s" r="A16" s="4">
        <v>345</v>
      </c>
      <c t="n" r="E16" s="7">
        <v>660</v>
      </c>
    </row>
    <row spans="1:7" r="17">
      <c t="s" r="A17" s="4">
        <v>346</v>
      </c>
      <c t="n" r="E17" s="6">
        <v>187</v>
      </c>
    </row>
    <row spans="1:7" r="18">
      <c t="s" r="A18" s="4">
        <v>39</v>
      </c>
      <c t="n" r="E18" s="6">
        <v>6649</v>
      </c>
    </row>
    <row spans="1:7" r="19">
      <c t="s" r="A19" s="4">
        <v>347</v>
      </c>
      <c t="n" r="E19" s="6">
        <v>3246</v>
      </c>
    </row>
    <row spans="1:7" r="20">
      <c t="s" r="A20" s="4">
        <v>348</v>
      </c>
      <c t="n" r="E20" s="6">
        <v>0</v>
      </c>
    </row>
    <row spans="1:7" r="21">
      <c t="s" r="A21" s="4">
        <v>349</v>
      </c>
      <c t="n" r="E21" s="6">
        <v>10742</v>
      </c>
    </row>
    <row spans="1:7" r="22">
      <c t="s" r="A22" s="4">
        <v>350</v>
      </c>
      <c t="n" r="E22" s="6">
        <v>-1430</v>
      </c>
    </row>
    <row spans="1:7" r="23">
      <c t="s" r="A23" s="4">
        <v>351</v>
      </c>
      <c t="n" r="E23" s="7">
        <v>9312</v>
      </c>
    </row>
    <row spans="1:7" r="24">
      <c t="s" r="A24" s="4">
        <v>343</v>
      </c>
    </row>
    <row spans="1:7" r="25">
      <c t="s" r="A25" s="3">
        <v>280</v>
      </c>
    </row>
    <row spans="1:7" r="26">
      <c t="s" r="A26" s="4">
        <v>345</v>
      </c>
      <c t="n" r="F26" s="7">
        <v>10906</v>
      </c>
    </row>
    <row spans="1:7" r="27">
      <c t="s" r="A27" s="4">
        <v>346</v>
      </c>
      <c t="n" r="F27" s="6">
        <v>1510</v>
      </c>
    </row>
    <row spans="1:7" r="28">
      <c t="s" r="A28" s="4">
        <v>39</v>
      </c>
      <c t="n" r="F28" s="6">
        <v>12141</v>
      </c>
    </row>
    <row spans="1:7" r="29">
      <c t="s" r="A29" s="4">
        <v>347</v>
      </c>
      <c t="n" r="F29" s="6">
        <v>7649</v>
      </c>
    </row>
    <row spans="1:7" r="30">
      <c t="s" r="A30" s="4">
        <v>348</v>
      </c>
      <c t="n" r="F30" s="6">
        <v>114</v>
      </c>
    </row>
    <row spans="1:7" r="31">
      <c t="s" r="A31" s="4">
        <v>349</v>
      </c>
      <c t="n" r="F31" s="6">
        <v>32320</v>
      </c>
    </row>
    <row spans="1:7" r="32">
      <c t="s" r="A32" s="4">
        <v>350</v>
      </c>
      <c t="n" r="F32" s="6">
        <v>-8960</v>
      </c>
    </row>
    <row spans="1:7" r="33">
      <c t="s" r="A33" s="4">
        <v>351</v>
      </c>
      <c t="n" r="F33" s="7">
        <v>23360</v>
      </c>
    </row>
    <row spans="1:7" r="34">
      <c t="s" r="A34" s="4">
        <v>342</v>
      </c>
    </row>
    <row spans="1:7" r="35">
      <c t="s" r="A35" s="3">
        <v>280</v>
      </c>
    </row>
    <row spans="1:7" r="36">
      <c t="s" r="A36" s="4">
        <v>345</v>
      </c>
      <c t="n" r="G36" s="7">
        <v>16421</v>
      </c>
    </row>
    <row spans="1:7" r="37">
      <c t="s" r="A37" s="4">
        <v>346</v>
      </c>
      <c t="n" r="G37" s="6">
        <v>12136</v>
      </c>
    </row>
    <row spans="1:7" r="38">
      <c t="s" r="A38" s="4">
        <v>39</v>
      </c>
      <c t="n" r="G38" s="6">
        <v>14787</v>
      </c>
    </row>
    <row spans="1:7" r="39">
      <c t="s" r="A39" s="4">
        <v>347</v>
      </c>
      <c t="n" r="G39" s="6">
        <v>40403</v>
      </c>
    </row>
    <row spans="1:7" r="40">
      <c t="s" r="A40" s="4">
        <v>348</v>
      </c>
      <c t="n" r="G40" s="6">
        <v>0</v>
      </c>
    </row>
    <row spans="1:7" r="41">
      <c t="s" r="A41" s="4">
        <v>349</v>
      </c>
      <c t="n" r="G41" s="6">
        <v>83747</v>
      </c>
    </row>
    <row spans="1:7" r="42">
      <c t="s" r="A42" s="4">
        <v>350</v>
      </c>
      <c t="n" r="G42" s="6">
        <v>-5736</v>
      </c>
    </row>
    <row spans="1:7" r="43">
      <c t="s" r="A43" s="4">
        <v>351</v>
      </c>
      <c t="n" r="G43" s="7">
        <v>780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2</v>
      </c>
      <c t="s" r="B1" s="2">
        <v>1</v>
      </c>
    </row>
    <row spans="1:3" r="2">
      <c t="s" r="B2" s="2">
        <v>2</v>
      </c>
      <c t="s" r="C2" s="2">
        <v>77</v>
      </c>
    </row>
    <row spans="1:3" r="3">
      <c t="s" r="A3" s="3">
        <v>145</v>
      </c>
    </row>
    <row spans="1:3" r="4">
      <c t="s" r="A4" s="4">
        <v>79</v>
      </c>
      <c t="n" r="B4" s="7">
        <v>772031</v>
      </c>
      <c t="n" r="C4" s="7">
        <v>837467</v>
      </c>
    </row>
    <row spans="1:3" r="5">
      <c t="s" r="A5" s="4">
        <v>81</v>
      </c>
      <c t="n" r="B5" s="6">
        <v>255180</v>
      </c>
      <c t="n" r="C5" s="6">
        <v>261919</v>
      </c>
    </row>
    <row spans="1:3" r="6">
      <c t="s" r="A6" s="4">
        <v>92</v>
      </c>
      <c t="n" r="B6" s="7">
        <v>94163</v>
      </c>
      <c t="n" r="C6" s="7">
        <v>98816</v>
      </c>
    </row>
    <row spans="1:3" r="7">
      <c t="s" r="A7" s="4">
        <v>353</v>
      </c>
      <c t="n" r="B7" s="8">
        <v>1.02</v>
      </c>
      <c t="n" r="C7" s="8">
        <v>0.99</v>
      </c>
    </row>
    <row spans="1:3" r="8">
      <c t="s" r="A8" s="4">
        <v>354</v>
      </c>
      <c t="n" r="B8" s="8">
        <v>1.02</v>
      </c>
      <c t="n" r="C8" s="8">
        <v>1.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55</v>
      </c>
      <c t="s" r="B1" s="2">
        <v>2</v>
      </c>
      <c t="s" r="C1" s="2">
        <v>25</v>
      </c>
    </row>
    <row spans="1:3" r="2">
      <c t="s" r="A2" s="3">
        <v>151</v>
      </c>
    </row>
    <row spans="1:3" r="3">
      <c t="s" r="A3" s="4">
        <v>356</v>
      </c>
      <c t="n" r="B3" s="7">
        <v>182778</v>
      </c>
      <c t="n" r="C3" s="7">
        <v>180128</v>
      </c>
    </row>
    <row spans="1:3" r="4">
      <c t="s" r="A4" s="4">
        <v>357</v>
      </c>
      <c t="n" r="B4" s="6">
        <v>175919</v>
      </c>
      <c t="n" r="C4" s="6">
        <v>171217</v>
      </c>
    </row>
    <row spans="1:3" r="5">
      <c t="s" r="A5" s="4">
        <v>358</v>
      </c>
      <c t="n" r="B5" s="6">
        <v>120026</v>
      </c>
      <c t="n" r="C5" s="6">
        <v>127229</v>
      </c>
    </row>
    <row spans="1:3" r="6">
      <c t="s" r="A6" s="4">
        <v>359</v>
      </c>
      <c t="n" r="B6" s="7">
        <v>478723</v>
      </c>
      <c t="n" r="C6" s="7">
        <v>4785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360</v>
      </c>
      <c t="s" r="B1" s="2">
        <v>1</v>
      </c>
    </row>
    <row spans="1:2" r="2">
      <c t="s" r="B2" s="2">
        <v>275</v>
      </c>
    </row>
    <row spans="1:2" r="3">
      <c t="s" r="A3" s="3">
        <v>361</v>
      </c>
    </row>
    <row spans="1:2" r="4">
      <c t="s" r="A4" s="4">
        <v>308</v>
      </c>
      <c t="n" r="B4" s="7">
        <v>858532</v>
      </c>
    </row>
    <row spans="1:2" r="5">
      <c t="s" r="A5" s="4">
        <v>362</v>
      </c>
      <c t="n" r="B5" s="6">
        <v>1428</v>
      </c>
    </row>
    <row spans="1:2" r="6">
      <c t="s" r="A6" s="4">
        <v>363</v>
      </c>
      <c t="n" r="B6" s="6">
        <v>7663</v>
      </c>
    </row>
    <row spans="1:2" r="7">
      <c t="s" r="A7" s="4">
        <v>309</v>
      </c>
      <c t="n" r="B7" s="6">
        <v>867623</v>
      </c>
    </row>
    <row spans="1:2" r="8">
      <c t="s" r="A8" s="4">
        <v>364</v>
      </c>
    </row>
    <row spans="1:2" r="9">
      <c t="s" r="A9" s="3">
        <v>361</v>
      </c>
    </row>
    <row spans="1:2" r="10">
      <c t="s" r="A10" s="4">
        <v>308</v>
      </c>
      <c t="n" r="B10" s="6">
        <v>531965</v>
      </c>
    </row>
    <row spans="1:2" r="11">
      <c t="s" r="A11" s="4">
        <v>362</v>
      </c>
      <c t="n" r="B11" s="6">
        <v>1428</v>
      </c>
    </row>
    <row spans="1:2" r="12">
      <c t="s" r="A12" s="4">
        <v>363</v>
      </c>
      <c t="n" r="B12" s="6">
        <v>-347</v>
      </c>
    </row>
    <row spans="1:2" r="13">
      <c t="s" r="A13" s="4">
        <v>309</v>
      </c>
      <c t="n" r="B13" s="6">
        <v>533046</v>
      </c>
    </row>
    <row spans="1:2" r="14">
      <c t="s" r="A14" s="4">
        <v>365</v>
      </c>
    </row>
    <row spans="1:2" r="15">
      <c t="s" r="A15" s="3">
        <v>361</v>
      </c>
    </row>
    <row spans="1:2" r="16">
      <c t="s" r="A16" s="4">
        <v>308</v>
      </c>
      <c t="n" r="B16" s="6">
        <v>326567</v>
      </c>
    </row>
    <row spans="1:2" r="17">
      <c t="s" r="A17" s="4">
        <v>362</v>
      </c>
      <c t="n" r="B17" s="6">
        <v>0</v>
      </c>
    </row>
    <row spans="1:2" r="18">
      <c t="s" r="A18" s="4">
        <v>363</v>
      </c>
      <c t="n" r="B18" s="6">
        <v>8010</v>
      </c>
    </row>
    <row spans="1:2" r="19">
      <c t="s" r="A19" s="4">
        <v>309</v>
      </c>
      <c t="n" r="B19" s="7">
        <v>3345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366</v>
      </c>
      <c t="s" r="B1" s="2">
        <v>1</v>
      </c>
    </row>
    <row spans="1:4" r="2">
      <c t="s" r="B2" s="2">
        <v>2</v>
      </c>
      <c t="s" r="C2" s="2">
        <v>77</v>
      </c>
      <c t="s" r="D2" s="2">
        <v>25</v>
      </c>
    </row>
    <row spans="1:4" r="3">
      <c t="s" r="A3" s="3">
        <v>367</v>
      </c>
    </row>
    <row spans="1:4" r="4">
      <c t="s" r="A4" s="4">
        <v>368</v>
      </c>
      <c t="n" r="B4" s="7">
        <v>168800</v>
      </c>
      <c t="n" r="D4" s="7">
        <v>167400</v>
      </c>
    </row>
    <row spans="1:4" r="5">
      <c t="s" r="A5" s="4">
        <v>369</v>
      </c>
      <c t="n" r="B5" s="7">
        <v>5295</v>
      </c>
      <c t="n" r="C5" s="7">
        <v>5301</v>
      </c>
    </row>
    <row spans="1:4" r="6">
      <c t="s" r="A6" s="4">
        <v>370</v>
      </c>
    </row>
    <row spans="1:4" r="7">
      <c t="s" r="A7" s="3">
        <v>367</v>
      </c>
    </row>
    <row spans="1:4" r="8">
      <c t="s" r="A8" s="4">
        <v>371</v>
      </c>
      <c t="s" r="B8" s="4">
        <v>372</v>
      </c>
    </row>
    <row spans="1:4" r="9">
      <c t="s" r="A9" s="4">
        <v>331</v>
      </c>
    </row>
    <row spans="1:4" r="10">
      <c t="s" r="A10" s="3">
        <v>367</v>
      </c>
    </row>
    <row spans="1:4" r="11">
      <c t="s" r="A11" s="4">
        <v>371</v>
      </c>
      <c t="s" r="B11" s="4">
        <v>373</v>
      </c>
    </row>
    <row spans="1:4" r="12">
      <c t="s" r="A12" s="4">
        <v>374</v>
      </c>
    </row>
    <row spans="1:4" r="13">
      <c t="s" r="A13" s="3">
        <v>367</v>
      </c>
    </row>
    <row spans="1:4" r="14">
      <c t="s" r="A14" s="4">
        <v>371</v>
      </c>
      <c t="s" r="B14" s="4">
        <v>3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25</v>
      </c>
    </row>
    <row spans="1:3" r="2">
      <c t="s" r="A2" s="3">
        <v>377</v>
      </c>
    </row>
    <row spans="1:3" r="3">
      <c t="s" r="A3" s="4">
        <v>378</v>
      </c>
      <c t="n" r="B3" s="7">
        <v>268305</v>
      </c>
      <c t="n" r="C3" s="7">
        <v>273154</v>
      </c>
    </row>
    <row spans="1:3" r="4">
      <c t="s" r="A4" s="4">
        <v>379</v>
      </c>
    </row>
    <row spans="1:3" r="5">
      <c t="s" r="A5" s="3">
        <v>377</v>
      </c>
    </row>
    <row spans="1:3" r="6">
      <c t="s" r="A6" s="4">
        <v>378</v>
      </c>
      <c t="n" r="B6" s="6">
        <v>10527</v>
      </c>
      <c t="n" r="C6" s="6">
        <v>11403</v>
      </c>
    </row>
    <row spans="1:3" r="7">
      <c t="s" r="A7" s="4">
        <v>380</v>
      </c>
      <c t="n" r="B7" s="6">
        <v>41128</v>
      </c>
      <c t="n" r="C7" s="6">
        <v>40936</v>
      </c>
    </row>
    <row spans="1:3" r="8">
      <c t="s" r="A8" s="4">
        <v>331</v>
      </c>
    </row>
    <row spans="1:3" r="9">
      <c t="s" r="A9" s="3">
        <v>377</v>
      </c>
    </row>
    <row spans="1:3" r="10">
      <c t="s" r="A10" s="4">
        <v>378</v>
      </c>
      <c t="n" r="B10" s="6">
        <v>257778</v>
      </c>
      <c t="n" r="C10" s="6">
        <v>261751</v>
      </c>
    </row>
    <row spans="1:3" r="11">
      <c t="s" r="A11" s="4">
        <v>380</v>
      </c>
      <c t="n" r="B11" s="7">
        <v>75066</v>
      </c>
      <c t="n" r="C11" s="7">
        <v>704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77</v>
      </c>
    </row>
    <row spans="1:3" r="3">
      <c t="s" r="A3" s="3">
        <v>100</v>
      </c>
    </row>
    <row spans="1:3" r="4">
      <c t="s" r="A4" s="4">
        <v>92</v>
      </c>
      <c t="n" r="B4" s="7">
        <v>94163</v>
      </c>
      <c t="n" r="C4" s="7">
        <v>96164</v>
      </c>
    </row>
    <row spans="1:3" r="5">
      <c t="s" r="A5" s="4">
        <v>101</v>
      </c>
      <c t="n" r="B5" s="6">
        <v>32211</v>
      </c>
      <c t="n" r="C5" s="6">
        <v>-87931</v>
      </c>
    </row>
    <row spans="1:3" r="6">
      <c t="s" r="A6" s="4">
        <v>102</v>
      </c>
      <c t="n" r="B6" s="6">
        <v>-2193</v>
      </c>
      <c t="n" r="C6" s="6">
        <v>-1705</v>
      </c>
    </row>
    <row spans="1:3" r="7">
      <c t="s" r="A7" s="4">
        <v>103</v>
      </c>
      <c t="n" r="B7" s="6">
        <v>-3783</v>
      </c>
      <c t="n" r="C7" s="6">
        <v>3822</v>
      </c>
    </row>
    <row spans="1:3" r="8">
      <c t="s" r="A8" s="4">
        <v>104</v>
      </c>
      <c t="n" r="B8" s="6">
        <v>26235</v>
      </c>
      <c t="n" r="C8" s="6">
        <v>-85814</v>
      </c>
    </row>
    <row spans="1:3" r="9">
      <c t="s" r="A9" s="4">
        <v>105</v>
      </c>
      <c t="n" r="B9" s="6">
        <v>1387</v>
      </c>
      <c t="n" r="C9" s="6">
        <v>-285</v>
      </c>
    </row>
    <row spans="1:3" r="10">
      <c t="s" r="A10" s="4">
        <v>106</v>
      </c>
      <c t="n" r="B10" s="6">
        <v>27622</v>
      </c>
      <c t="n" r="C10" s="6">
        <v>-86099</v>
      </c>
    </row>
    <row spans="1:3" r="11">
      <c t="s" r="A11" s="4">
        <v>107</v>
      </c>
      <c t="n" r="B11" s="7">
        <v>121785</v>
      </c>
      <c t="n" r="C11" s="7">
        <v>100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t="s" r="A1" s="1">
        <v>381</v>
      </c>
      <c t="s" r="B1" s="2">
        <v>275</v>
      </c>
    </row>
    <row spans="1:2" r="2">
      <c t="s" r="A2" s="3">
        <v>154</v>
      </c>
    </row>
    <row spans="1:2" r="3">
      <c t="s" r="A3" s="4">
        <v>382</v>
      </c>
      <c t="n" r="B3" s="7">
        <v>15480</v>
      </c>
    </row>
    <row spans="1:2" r="4">
      <c t="n" r="A4" s="6">
        <v>2017</v>
      </c>
      <c t="n" r="B4" s="6">
        <v>18889</v>
      </c>
    </row>
    <row spans="1:2" r="5">
      <c t="n" r="A5" s="6">
        <v>2018</v>
      </c>
      <c t="n" r="B5" s="6">
        <v>18146</v>
      </c>
    </row>
    <row spans="1:2" r="6">
      <c t="n" r="A6" s="6">
        <v>2019</v>
      </c>
      <c t="n" r="B6" s="6">
        <v>17472</v>
      </c>
    </row>
    <row spans="1:2" r="7">
      <c t="n" r="A7" s="6">
        <v>2020</v>
      </c>
      <c t="n" r="B7" s="7">
        <v>163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383</v>
      </c>
      <c t="s" r="B1" s="2">
        <v>2</v>
      </c>
      <c t="s" r="C1" s="2">
        <v>25</v>
      </c>
      <c t="s" r="D1" s="2">
        <v>384</v>
      </c>
    </row>
    <row spans="1:4" r="2">
      <c t="s" r="A2" s="3">
        <v>385</v>
      </c>
    </row>
    <row spans="1:4" r="3">
      <c t="s" r="A3" s="4">
        <v>386</v>
      </c>
      <c t="n" r="B3" s="7">
        <v>280</v>
      </c>
      <c t="n" r="C3" s="7">
        <v>727</v>
      </c>
    </row>
    <row spans="1:4" r="4">
      <c t="s" r="A4" s="4">
        <v>387</v>
      </c>
      <c t="n" r="B4" s="6">
        <v>801984</v>
      </c>
      <c t="n" r="C4" s="6">
        <v>692238</v>
      </c>
    </row>
    <row spans="1:4" r="5">
      <c t="s" r="A5" s="4">
        <v>388</v>
      </c>
      <c t="n" r="B5" s="6">
        <v>101</v>
      </c>
      <c t="n" r="C5" s="6">
        <v>433</v>
      </c>
    </row>
    <row spans="1:4" r="6">
      <c t="s" r="A6" s="4">
        <v>389</v>
      </c>
      <c t="n" r="B6" s="6">
        <v>801883</v>
      </c>
      <c t="n" r="C6" s="6">
        <v>691805</v>
      </c>
    </row>
    <row spans="1:4" r="7">
      <c t="s" r="A7" s="4">
        <v>390</v>
      </c>
    </row>
    <row spans="1:4" r="8">
      <c t="s" r="A8" s="3">
        <v>385</v>
      </c>
    </row>
    <row spans="1:4" r="9">
      <c t="s" r="A9" s="4">
        <v>52</v>
      </c>
      <c t="n" r="B9" s="6">
        <v>553587</v>
      </c>
      <c t="n" r="C9" s="6">
        <v>443458</v>
      </c>
    </row>
    <row spans="1:4" r="10">
      <c t="s" r="A10" s="4">
        <v>391</v>
      </c>
      <c t="n" r="B10" s="6">
        <v>1413</v>
      </c>
      <c t="n" r="C10" s="6">
        <v>1542</v>
      </c>
    </row>
    <row spans="1:4" r="11">
      <c t="s" r="A11" s="4">
        <v>392</v>
      </c>
    </row>
    <row spans="1:4" r="12">
      <c t="s" r="A12" s="3">
        <v>385</v>
      </c>
    </row>
    <row spans="1:4" r="13">
      <c t="s" r="A13" s="4">
        <v>52</v>
      </c>
      <c t="n" r="B13" s="7">
        <v>248117</v>
      </c>
      <c t="n" r="C13" s="7">
        <v>248053</v>
      </c>
      <c t="n" r="D13" s="7">
        <v>250000</v>
      </c>
    </row>
    <row spans="1:4" r="14">
      <c t="s" r="A14" s="4">
        <v>393</v>
      </c>
      <c t="s" r="B14" s="4">
        <v>394</v>
      </c>
      <c t="s" r="C14" s="4">
        <v>394</v>
      </c>
      <c t="s" r="D14" s="4">
        <v>394</v>
      </c>
    </row>
    <row spans="1:4" r="15">
      <c t="s" r="A15" s="4">
        <v>391</v>
      </c>
      <c t="n" r="B15" s="7">
        <v>1883</v>
      </c>
      <c t="n" r="C15" s="7">
        <v>19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t="s" r="A1" s="1">
        <v>395</v>
      </c>
      <c t="s" r="B1" s="2">
        <v>396</v>
      </c>
      <c t="s" r="C1" s="2">
        <v>2</v>
      </c>
      <c t="s" r="D1" s="2">
        <v>25</v>
      </c>
      <c t="s" r="E1" s="2">
        <v>397</v>
      </c>
      <c t="s" r="F1" s="2">
        <v>384</v>
      </c>
      <c t="s" r="G1" s="2">
        <v>398</v>
      </c>
    </row>
    <row spans="1:7" r="2">
      <c t="s" r="A2" s="3">
        <v>385</v>
      </c>
    </row>
    <row spans="1:7" r="3">
      <c t="s" r="A3" s="4">
        <v>399</v>
      </c>
      <c t="s" r="C3" s="4">
        <v>400</v>
      </c>
    </row>
    <row spans="1:7" r="4">
      <c t="s" r="A4" s="4">
        <v>401</v>
      </c>
    </row>
    <row spans="1:7" r="5">
      <c t="s" r="A5" s="3">
        <v>385</v>
      </c>
    </row>
    <row spans="1:7" r="6">
      <c t="s" r="A6" s="4">
        <v>402</v>
      </c>
      <c t="n" r="E6" s="7">
        <v>150000000</v>
      </c>
      <c t="n" r="G6" s="7">
        <v>150000000</v>
      </c>
    </row>
    <row spans="1:7" r="7">
      <c t="s" r="A7" s="4">
        <v>403</v>
      </c>
      <c t="s" r="E7" s="4">
        <v>404</v>
      </c>
      <c t="s" r="G7" s="4">
        <v>405</v>
      </c>
    </row>
    <row spans="1:7" r="8">
      <c t="s" r="A8" s="4">
        <v>406</v>
      </c>
    </row>
    <row spans="1:7" r="9">
      <c t="s" r="A9" s="3">
        <v>385</v>
      </c>
    </row>
    <row spans="1:7" r="10">
      <c t="s" r="A10" s="4">
        <v>407</v>
      </c>
      <c t="n" r="B10" s="7">
        <v>1000000</v>
      </c>
    </row>
    <row spans="1:7" r="11">
      <c t="s" r="A11" s="4">
        <v>408</v>
      </c>
      <c t="s" r="C11" s="4">
        <v>409</v>
      </c>
    </row>
    <row spans="1:7" r="12">
      <c t="s" r="A12" s="4">
        <v>410</v>
      </c>
      <c t="s" r="C12" s="4">
        <v>296</v>
      </c>
    </row>
    <row spans="1:7" r="13">
      <c t="s" r="A13" s="4">
        <v>411</v>
      </c>
      <c t="n" r="C13" s="6">
        <v>3</v>
      </c>
    </row>
    <row spans="1:7" r="14">
      <c t="s" r="A14" s="4">
        <v>412</v>
      </c>
      <c t="n" r="C14" s="12">
        <v>3.25</v>
      </c>
    </row>
    <row spans="1:7" r="15">
      <c t="s" r="A15" s="4">
        <v>413</v>
      </c>
    </row>
    <row spans="1:7" r="16">
      <c t="s" r="A16" s="3">
        <v>385</v>
      </c>
    </row>
    <row spans="1:7" r="17">
      <c t="s" r="A17" s="4">
        <v>410</v>
      </c>
      <c t="s" r="C17" s="4">
        <v>414</v>
      </c>
    </row>
    <row spans="1:7" r="18">
      <c t="s" r="A18" s="4">
        <v>415</v>
      </c>
    </row>
    <row spans="1:7" r="19">
      <c t="s" r="A19" s="3">
        <v>385</v>
      </c>
    </row>
    <row spans="1:7" r="20">
      <c t="s" r="A20" s="4">
        <v>410</v>
      </c>
      <c t="s" r="C20" s="4">
        <v>416</v>
      </c>
    </row>
    <row spans="1:7" r="21">
      <c t="s" r="A21" s="4">
        <v>417</v>
      </c>
    </row>
    <row spans="1:7" r="22">
      <c t="s" r="A22" s="3">
        <v>385</v>
      </c>
    </row>
    <row spans="1:7" r="23">
      <c t="s" r="A23" s="4">
        <v>410</v>
      </c>
      <c t="s" r="C23" s="4">
        <v>416</v>
      </c>
    </row>
    <row spans="1:7" r="24">
      <c t="s" r="A24" s="4">
        <v>418</v>
      </c>
    </row>
    <row spans="1:7" r="25">
      <c t="s" r="A25" s="3">
        <v>385</v>
      </c>
    </row>
    <row spans="1:7" r="26">
      <c t="s" r="A26" s="4">
        <v>410</v>
      </c>
      <c t="s" r="C26" s="4">
        <v>419</v>
      </c>
    </row>
    <row spans="1:7" r="27">
      <c t="s" r="A27" s="4">
        <v>420</v>
      </c>
    </row>
    <row spans="1:7" r="28">
      <c t="s" r="A28" s="3">
        <v>385</v>
      </c>
    </row>
    <row spans="1:7" r="29">
      <c t="s" r="A29" s="4">
        <v>410</v>
      </c>
      <c t="s" r="C29" s="4">
        <v>416</v>
      </c>
    </row>
    <row spans="1:7" r="30">
      <c t="s" r="A30" s="4">
        <v>421</v>
      </c>
    </row>
    <row spans="1:7" r="31">
      <c t="s" r="A31" s="3">
        <v>385</v>
      </c>
    </row>
    <row spans="1:7" r="32">
      <c t="s" r="A32" s="4">
        <v>410</v>
      </c>
      <c t="s" r="C32" s="4">
        <v>414</v>
      </c>
    </row>
    <row spans="1:7" r="33">
      <c t="s" r="A33" s="4">
        <v>392</v>
      </c>
    </row>
    <row spans="1:7" r="34">
      <c t="s" r="A34" s="3">
        <v>385</v>
      </c>
    </row>
    <row spans="1:7" r="35">
      <c t="s" r="A35" s="4">
        <v>407</v>
      </c>
      <c t="n" r="F35" s="7">
        <v>2600000</v>
      </c>
    </row>
    <row spans="1:7" r="36">
      <c t="s" r="A36" s="4">
        <v>52</v>
      </c>
      <c t="n" r="C36" s="7">
        <v>248117000</v>
      </c>
      <c t="n" r="D36" s="7">
        <v>248053000</v>
      </c>
      <c t="n" r="F36" s="7">
        <v>250000000</v>
      </c>
    </row>
    <row spans="1:7" r="37">
      <c t="s" r="A37" s="4">
        <v>422</v>
      </c>
      <c t="s" r="F37" s="4">
        <v>423</v>
      </c>
    </row>
    <row spans="1:7" r="38">
      <c t="s" r="A38" s="4">
        <v>393</v>
      </c>
      <c t="s" r="C38" s="4">
        <v>394</v>
      </c>
      <c t="s" r="D38" s="4">
        <v>394</v>
      </c>
      <c t="s" r="F38" s="4">
        <v>394</v>
      </c>
    </row>
    <row spans="1:7" r="39">
      <c t="s" r="A39" s="4">
        <v>390</v>
      </c>
    </row>
    <row spans="1:7" r="40">
      <c t="s" r="A40" s="3">
        <v>385</v>
      </c>
    </row>
    <row spans="1:7" r="41">
      <c t="s" r="A41" s="4">
        <v>52</v>
      </c>
      <c t="n" r="C41" s="7">
        <v>553587000</v>
      </c>
      <c t="n" r="D41" s="7">
        <v>443458000</v>
      </c>
    </row>
    <row spans="1:7" r="42">
      <c t="s" r="A42" s="4">
        <v>424</v>
      </c>
    </row>
    <row spans="1:7" r="43">
      <c t="s" r="A43" s="3">
        <v>385</v>
      </c>
    </row>
    <row spans="1:7" r="44">
      <c t="s" r="A44" s="4">
        <v>425</v>
      </c>
      <c t="n" r="B44" s="7">
        <v>800000000</v>
      </c>
    </row>
    <row spans="1:7" r="45">
      <c t="s" r="A45" s="4">
        <v>426</v>
      </c>
      <c t="s" r="B45" s="4">
        <v>335</v>
      </c>
    </row>
    <row spans="1:7" r="46">
      <c t="s" r="A46" s="4">
        <v>427</v>
      </c>
      <c t="n" r="C46" s="6">
        <v>206900000</v>
      </c>
    </row>
    <row spans="1:7" r="47">
      <c t="s" r="A47" s="4">
        <v>428</v>
      </c>
    </row>
    <row spans="1:7" r="48">
      <c t="s" r="A48" s="3">
        <v>385</v>
      </c>
    </row>
    <row spans="1:7" r="49">
      <c t="s" r="A49" s="4">
        <v>429</v>
      </c>
      <c t="n" r="C49" s="7">
        <v>38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0</v>
      </c>
      <c t="s" r="B1" s="2">
        <v>1</v>
      </c>
    </row>
    <row spans="1:3" r="2">
      <c t="s" r="B2" s="2">
        <v>2</v>
      </c>
      <c t="s" r="C2" s="2">
        <v>77</v>
      </c>
    </row>
    <row spans="1:3" r="3">
      <c t="s" r="A3" s="4">
        <v>431</v>
      </c>
    </row>
    <row spans="1:3" r="4">
      <c t="s" r="A4" s="3">
        <v>432</v>
      </c>
    </row>
    <row spans="1:3" r="5">
      <c t="s" r="A5" s="4">
        <v>433</v>
      </c>
      <c t="n" r="B5" s="7">
        <v>84</v>
      </c>
      <c t="n" r="C5" s="7">
        <v>95</v>
      </c>
    </row>
    <row spans="1:3" r="6">
      <c t="s" r="A6" s="4">
        <v>434</v>
      </c>
      <c t="n" r="B6" s="6">
        <v>369</v>
      </c>
      <c t="n" r="C6" s="6">
        <v>479</v>
      </c>
    </row>
    <row spans="1:3" r="7">
      <c t="s" r="A7" s="4">
        <v>435</v>
      </c>
      <c t="n" r="B7" s="6">
        <v>-519</v>
      </c>
      <c t="n" r="C7" s="6">
        <v>-542</v>
      </c>
    </row>
    <row spans="1:3" r="8">
      <c t="s" r="A8" s="4">
        <v>436</v>
      </c>
      <c t="n" r="B8" s="6">
        <v>229</v>
      </c>
      <c t="n" r="C8" s="6">
        <v>266</v>
      </c>
    </row>
    <row spans="1:3" r="9">
      <c t="s" r="A9" s="4">
        <v>437</v>
      </c>
      <c t="n" r="B9" s="6">
        <v>0</v>
      </c>
      <c t="n" r="C9" s="6">
        <v>0</v>
      </c>
    </row>
    <row spans="1:3" r="10">
      <c t="s" r="A10" s="4">
        <v>437</v>
      </c>
      <c t="n" r="B10" s="7">
        <v>163</v>
      </c>
      <c t="n" r="C10" s="7">
        <v>298</v>
      </c>
    </row>
    <row spans="1:3" r="11">
      <c t="s" r="A11" s="3">
        <v>438</v>
      </c>
    </row>
    <row spans="1:3" r="12">
      <c t="s" r="A12" s="4">
        <v>439</v>
      </c>
      <c t="s" r="B12" s="4">
        <v>440</v>
      </c>
      <c t="s" r="C12" s="4">
        <v>441</v>
      </c>
    </row>
    <row spans="1:3" r="13">
      <c t="s" r="A13" s="4">
        <v>442</v>
      </c>
      <c t="s" r="B13" s="4">
        <v>443</v>
      </c>
      <c t="s" r="C13" s="4">
        <v>443</v>
      </c>
    </row>
    <row spans="1:3" r="14">
      <c t="s" r="A14" s="4">
        <v>444</v>
      </c>
      <c t="s" r="B14" s="4">
        <v>445</v>
      </c>
      <c t="s" r="C14" s="4">
        <v>445</v>
      </c>
    </row>
    <row spans="1:3" r="15">
      <c t="s" r="A15" s="4">
        <v>446</v>
      </c>
    </row>
    <row spans="1:3" r="16">
      <c t="s" r="A16" s="3">
        <v>432</v>
      </c>
    </row>
    <row spans="1:3" r="17">
      <c t="s" r="A17" s="4">
        <v>433</v>
      </c>
      <c t="n" r="B17" s="7">
        <v>473</v>
      </c>
      <c t="n" r="C17" s="7">
        <v>506</v>
      </c>
    </row>
    <row spans="1:3" r="18">
      <c t="s" r="A18" s="4">
        <v>434</v>
      </c>
      <c t="n" r="B18" s="6">
        <v>1486</v>
      </c>
      <c t="n" r="C18" s="6">
        <v>1789</v>
      </c>
    </row>
    <row spans="1:3" r="19">
      <c t="s" r="A19" s="4">
        <v>435</v>
      </c>
      <c t="n" r="B19" s="6">
        <v>-2405</v>
      </c>
      <c t="n" r="C19" s="6">
        <v>-2416</v>
      </c>
    </row>
    <row spans="1:3" r="20">
      <c t="s" r="A20" s="4">
        <v>436</v>
      </c>
      <c t="n" r="B20" s="6">
        <v>620</v>
      </c>
      <c t="n" r="C20" s="6">
        <v>652</v>
      </c>
    </row>
    <row spans="1:3" r="21">
      <c t="s" r="A21" s="4">
        <v>437</v>
      </c>
      <c t="n" r="B21" s="6">
        <v>240</v>
      </c>
      <c t="n" r="C21" s="6">
        <v>0</v>
      </c>
    </row>
    <row spans="1:3" r="22">
      <c t="s" r="A22" s="4">
        <v>437</v>
      </c>
      <c t="n" r="B22" s="7">
        <v>414</v>
      </c>
      <c t="n" r="C22" s="7">
        <v>531</v>
      </c>
    </row>
    <row spans="1:3" r="23">
      <c t="s" r="A23" s="3">
        <v>438</v>
      </c>
    </row>
    <row spans="1:3" r="24">
      <c t="s" r="A24" s="4">
        <v>439</v>
      </c>
      <c t="s" r="B24" s="4">
        <v>447</v>
      </c>
      <c t="s" r="C24" s="4">
        <v>448</v>
      </c>
    </row>
    <row spans="1:3" r="25">
      <c t="s" r="A25" s="4">
        <v>442</v>
      </c>
      <c t="s" r="B25" s="4">
        <v>449</v>
      </c>
      <c t="s" r="C25" s="4">
        <v>450</v>
      </c>
    </row>
    <row spans="1:3" r="26">
      <c t="s" r="A26" s="4">
        <v>444</v>
      </c>
      <c t="s" r="B26" s="4">
        <v>451</v>
      </c>
      <c t="s" r="C26" s="4">
        <v>451</v>
      </c>
    </row>
    <row spans="1:3" r="27">
      <c t="s" r="A27" s="4">
        <v>452</v>
      </c>
    </row>
    <row spans="1:3" r="28">
      <c t="s" r="A28" s="3">
        <v>432</v>
      </c>
    </row>
    <row spans="1:3" r="29">
      <c t="s" r="A29" s="4">
        <v>433</v>
      </c>
      <c t="n" r="B29" s="7">
        <v>1</v>
      </c>
      <c t="n" r="C29" s="7">
        <v>2</v>
      </c>
    </row>
    <row spans="1:3" r="30">
      <c t="s" r="A30" s="4">
        <v>434</v>
      </c>
      <c t="n" r="B30" s="6">
        <v>97</v>
      </c>
      <c t="n" r="C30" s="6">
        <v>308</v>
      </c>
    </row>
    <row spans="1:3" r="31">
      <c t="s" r="A31" s="4">
        <v>436</v>
      </c>
      <c t="n" r="B31" s="6">
        <v>-105</v>
      </c>
      <c t="n" r="C31" s="6">
        <v>-234</v>
      </c>
    </row>
    <row spans="1:3" r="32">
      <c t="s" r="A32" s="4">
        <v>437</v>
      </c>
      <c t="n" r="B32" s="7">
        <v>-7</v>
      </c>
      <c t="n" r="C32" s="7">
        <v>76</v>
      </c>
    </row>
    <row spans="1:3" r="33">
      <c t="s" r="A33" s="3">
        <v>438</v>
      </c>
    </row>
    <row spans="1:3" r="34">
      <c t="s" r="A34" s="4">
        <v>439</v>
      </c>
      <c t="s" r="B34" s="4">
        <v>441</v>
      </c>
      <c t="s" r="C34" s="4">
        <v>441</v>
      </c>
    </row>
    <row spans="1:3" r="35">
      <c t="s" r="A35" s="4">
        <v>453</v>
      </c>
    </row>
    <row spans="1:3" r="36">
      <c t="s" r="A36" s="3">
        <v>432</v>
      </c>
    </row>
    <row spans="1:3" r="37">
      <c t="s" r="A37" s="4">
        <v>433</v>
      </c>
      <c t="n" r="B37" s="7">
        <v>7</v>
      </c>
      <c t="n" r="C37" s="7">
        <v>11</v>
      </c>
    </row>
    <row spans="1:3" r="38">
      <c t="s" r="A38" s="4">
        <v>434</v>
      </c>
      <c t="n" r="B38" s="6">
        <v>25</v>
      </c>
      <c t="n" r="C38" s="6">
        <v>35</v>
      </c>
    </row>
    <row spans="1:3" r="39">
      <c t="s" r="A39" s="4">
        <v>436</v>
      </c>
      <c t="n" r="B39" s="6">
        <v>-9</v>
      </c>
      <c t="n" r="C39" s="6">
        <v>-9</v>
      </c>
    </row>
    <row spans="1:3" r="40">
      <c t="s" r="A40" s="4">
        <v>437</v>
      </c>
      <c t="n" r="B40" s="7">
        <v>23</v>
      </c>
      <c t="n" r="C40" s="7">
        <v>37</v>
      </c>
    </row>
    <row spans="1:3" r="41">
      <c t="s" r="A41" s="3">
        <v>438</v>
      </c>
    </row>
    <row spans="1:3" r="42">
      <c t="s" r="A42" s="4">
        <v>439</v>
      </c>
      <c t="s" r="B42" s="4">
        <v>454</v>
      </c>
      <c t="s" r="C42" s="4">
        <v>4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56</v>
      </c>
      <c t="s" r="B1" s="2">
        <v>1</v>
      </c>
      <c t="s" r="C1" s="2">
        <v>457</v>
      </c>
    </row>
    <row spans="1:3" r="2">
      <c t="s" r="B2" s="2">
        <v>2</v>
      </c>
      <c t="s" r="C2" s="2">
        <v>458</v>
      </c>
    </row>
    <row spans="1:3" r="3">
      <c t="s" r="A3" s="4">
        <v>459</v>
      </c>
    </row>
    <row spans="1:3" r="4">
      <c t="s" r="A4" s="3">
        <v>460</v>
      </c>
    </row>
    <row spans="1:3" r="5">
      <c t="s" r="A5" s="4">
        <v>461</v>
      </c>
      <c t="n" r="C5" s="7">
        <v>1600000</v>
      </c>
    </row>
    <row spans="1:3" r="6">
      <c t="s" r="A6" s="4">
        <v>446</v>
      </c>
    </row>
    <row spans="1:3" r="7">
      <c t="s" r="A7" s="3">
        <v>460</v>
      </c>
    </row>
    <row spans="1:3" r="8">
      <c t="s" r="A8" s="4">
        <v>462</v>
      </c>
      <c t="n" r="B8" s="7">
        <v>6900000</v>
      </c>
    </row>
    <row spans="1:3" r="9">
      <c t="s" r="A9" s="4">
        <v>431</v>
      </c>
    </row>
    <row spans="1:3" r="10">
      <c t="s" r="A10" s="3">
        <v>460</v>
      </c>
    </row>
    <row spans="1:3" r="11">
      <c t="s" r="A11" s="4">
        <v>462</v>
      </c>
      <c t="n" r="B11" s="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 customWidth="1" max="7" min="7" width="14"/>
  </cols>
  <sheetData>
    <row spans="1:7" r="1">
      <c t="s" r="A1" s="1">
        <v>463</v>
      </c>
      <c t="s" r="B1" s="2">
        <v>464</v>
      </c>
      <c t="s" r="C1" s="2">
        <v>2</v>
      </c>
      <c t="s" r="D1" s="2">
        <v>77</v>
      </c>
      <c t="s" r="E1" s="2">
        <v>465</v>
      </c>
      <c t="s" r="F1" s="2">
        <v>466</v>
      </c>
      <c t="s" r="G1" s="2">
        <v>458</v>
      </c>
    </row>
    <row spans="1:7" r="2">
      <c t="s" r="A2" s="3">
        <v>467</v>
      </c>
    </row>
    <row spans="1:7" r="3">
      <c t="s" r="A3" s="4">
        <v>112</v>
      </c>
      <c t="n" r="C3" s="13">
        <v>5.5</v>
      </c>
      <c t="n" r="D3" s="13">
        <v>8.800000000000001</v>
      </c>
    </row>
    <row spans="1:7" r="4">
      <c t="s" r="A4" s="4">
        <v>468</v>
      </c>
      <c t="n" r="C4" s="13">
        <v>38.1</v>
      </c>
    </row>
    <row spans="1:7" r="5">
      <c t="s" r="A5" s="4">
        <v>469</v>
      </c>
      <c t="s" r="C5" s="4">
        <v>470</v>
      </c>
    </row>
    <row spans="1:7" r="6">
      <c t="s" r="A6" s="4">
        <v>471</v>
      </c>
    </row>
    <row spans="1:7" r="7">
      <c t="s" r="A7" s="3">
        <v>467</v>
      </c>
    </row>
    <row spans="1:7" r="8">
      <c t="s" r="A8" s="4">
        <v>112</v>
      </c>
      <c t="n" r="C8" s="13">
        <v>0.4</v>
      </c>
    </row>
    <row spans="1:7" r="9">
      <c t="s" r="A9" s="4">
        <v>472</v>
      </c>
    </row>
    <row spans="1:7" r="10">
      <c t="s" r="A10" s="3">
        <v>467</v>
      </c>
    </row>
    <row spans="1:7" r="11">
      <c t="s" r="A11" s="4">
        <v>112</v>
      </c>
      <c t="n" r="C11" s="14">
        <v>1.4</v>
      </c>
    </row>
    <row spans="1:7" r="12">
      <c t="s" r="A12" s="4">
        <v>473</v>
      </c>
    </row>
    <row spans="1:7" r="13">
      <c t="s" r="A13" s="3">
        <v>467</v>
      </c>
    </row>
    <row spans="1:7" r="14">
      <c t="s" r="A14" s="4">
        <v>112</v>
      </c>
      <c t="n" r="C14" s="14">
        <v>0.9</v>
      </c>
    </row>
    <row spans="1:7" r="15">
      <c t="s" r="A15" s="4">
        <v>474</v>
      </c>
    </row>
    <row spans="1:7" r="16">
      <c t="s" r="A16" s="3">
        <v>467</v>
      </c>
    </row>
    <row spans="1:7" r="17">
      <c t="s" r="A17" s="4">
        <v>112</v>
      </c>
      <c t="n" r="C17" s="13">
        <v>2.5</v>
      </c>
    </row>
    <row spans="1:7" r="18">
      <c t="s" r="A18" s="4">
        <v>475</v>
      </c>
      <c t="s" r="C18" s="4">
        <v>282</v>
      </c>
    </row>
    <row spans="1:7" r="19">
      <c t="s" r="A19" s="4">
        <v>476</v>
      </c>
    </row>
    <row spans="1:7" r="20">
      <c t="s" r="A20" s="3">
        <v>467</v>
      </c>
    </row>
    <row spans="1:7" r="21">
      <c t="s" r="A21" s="4">
        <v>477</v>
      </c>
      <c t="s" r="C21" s="4">
        <v>414</v>
      </c>
    </row>
    <row spans="1:7" r="22">
      <c t="s" r="A22" s="4">
        <v>478</v>
      </c>
    </row>
    <row spans="1:7" r="23">
      <c t="s" r="A23" s="3">
        <v>467</v>
      </c>
    </row>
    <row spans="1:7" r="24">
      <c t="s" r="A24" s="4">
        <v>477</v>
      </c>
      <c t="s" r="C24" s="4">
        <v>479</v>
      </c>
    </row>
    <row spans="1:7" r="25">
      <c t="s" r="A25" s="4">
        <v>480</v>
      </c>
    </row>
    <row spans="1:7" r="26">
      <c t="s" r="A26" s="3">
        <v>467</v>
      </c>
    </row>
    <row spans="1:7" r="27">
      <c t="s" r="A27" s="4">
        <v>477</v>
      </c>
      <c t="s" r="E27" s="4">
        <v>481</v>
      </c>
      <c t="s" r="F27" s="4">
        <v>482</v>
      </c>
      <c t="s" r="G27" s="4">
        <v>483</v>
      </c>
    </row>
    <row spans="1:7" r="28">
      <c t="s" r="A28" s="4">
        <v>484</v>
      </c>
    </row>
    <row spans="1:7" r="29">
      <c t="s" r="A29" s="3">
        <v>467</v>
      </c>
    </row>
    <row spans="1:7" r="30">
      <c t="s" r="A30" s="4">
        <v>485</v>
      </c>
      <c t="s" r="C30" s="4">
        <v>372</v>
      </c>
    </row>
    <row spans="1:7" r="31">
      <c t="s" r="A31" s="4">
        <v>486</v>
      </c>
      <c t="n" r="C31" s="6">
        <v>3800000</v>
      </c>
    </row>
    <row spans="1:7" r="32">
      <c t="s" r="A32" s="4">
        <v>487</v>
      </c>
    </row>
    <row spans="1:7" r="33">
      <c t="s" r="A33" s="3">
        <v>467</v>
      </c>
    </row>
    <row spans="1:7" r="34">
      <c t="s" r="A34" s="4">
        <v>485</v>
      </c>
      <c t="s" r="C34" s="4">
        <v>372</v>
      </c>
    </row>
    <row spans="1:7" r="35">
      <c t="s" r="A35" s="4">
        <v>475</v>
      </c>
      <c t="s" r="C35" s="4">
        <v>488</v>
      </c>
    </row>
    <row spans="1:7" r="36">
      <c t="s" r="A36" s="4">
        <v>489</v>
      </c>
    </row>
    <row spans="1:7" r="37">
      <c t="s" r="A37" s="3">
        <v>467</v>
      </c>
    </row>
    <row spans="1:7" r="38">
      <c t="s" r="A38" s="4">
        <v>475</v>
      </c>
      <c t="s" r="C38" s="4">
        <v>488</v>
      </c>
    </row>
    <row spans="1:7" r="39">
      <c t="s" r="A39" s="4">
        <v>490</v>
      </c>
    </row>
    <row spans="1:7" r="40">
      <c t="s" r="A40" s="3">
        <v>467</v>
      </c>
    </row>
    <row spans="1:7" r="41">
      <c t="s" r="A41" s="4">
        <v>475</v>
      </c>
      <c t="s" r="C41" s="4">
        <v>488</v>
      </c>
    </row>
    <row spans="1:7" r="42">
      <c t="s" r="A42" s="4">
        <v>491</v>
      </c>
    </row>
    <row spans="1:7" r="43">
      <c t="s" r="A43" s="3">
        <v>467</v>
      </c>
    </row>
    <row spans="1:7" r="44">
      <c t="s" r="A44" s="4">
        <v>112</v>
      </c>
      <c t="n" r="C44" s="13">
        <v>0.3</v>
      </c>
    </row>
    <row spans="1:7" r="45">
      <c t="s" r="A45" s="4">
        <v>492</v>
      </c>
    </row>
    <row spans="1:7" r="46">
      <c t="s" r="A46" s="3">
        <v>467</v>
      </c>
    </row>
    <row spans="1:7" r="47">
      <c t="s" r="A47" s="4">
        <v>493</v>
      </c>
      <c t="n" r="B47" s="6">
        <v>0</v>
      </c>
    </row>
    <row spans="1:7" r="48">
      <c t="s" r="A48" s="4">
        <v>494</v>
      </c>
    </row>
    <row spans="1:7" r="49">
      <c t="s" r="A49" s="3">
        <v>467</v>
      </c>
    </row>
    <row spans="1:7" r="50">
      <c t="s" r="A50" s="4">
        <v>475</v>
      </c>
      <c t="s" r="C50" s="4">
        <v>495</v>
      </c>
    </row>
    <row spans="1:7" r="51">
      <c t="s" r="A51" s="4">
        <v>496</v>
      </c>
    </row>
    <row spans="1:7" r="52">
      <c t="s" r="A52" s="3">
        <v>467</v>
      </c>
    </row>
    <row spans="1:7" r="53">
      <c t="s" r="A53" s="4">
        <v>485</v>
      </c>
      <c t="s" r="C53" s="4">
        <v>372</v>
      </c>
    </row>
    <row spans="1:7" r="54">
      <c t="s" r="A54" s="4">
        <v>475</v>
      </c>
      <c t="s" r="C54" s="4">
        <v>488</v>
      </c>
    </row>
    <row spans="1:7" r="55">
      <c t="s" r="A55" s="4">
        <v>497</v>
      </c>
    </row>
    <row spans="1:7" r="56">
      <c t="s" r="A56" s="3">
        <v>467</v>
      </c>
    </row>
    <row spans="1:7" r="57">
      <c t="s" r="A57" s="4">
        <v>475</v>
      </c>
      <c t="s" r="C57" s="4">
        <v>488</v>
      </c>
    </row>
    <row spans="1:7" r="58">
      <c t="s" r="A58" s="4">
        <v>498</v>
      </c>
    </row>
    <row spans="1:7" r="59">
      <c t="s" r="A59" s="3">
        <v>467</v>
      </c>
    </row>
    <row spans="1:7" r="60">
      <c t="s" r="A60" s="4">
        <v>475</v>
      </c>
      <c t="s" r="C60" s="4">
        <v>4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99</v>
      </c>
      <c t="s" r="B1" s="2">
        <v>1</v>
      </c>
      <c t="s" r="C1" s="2">
        <v>457</v>
      </c>
    </row>
    <row spans="1:3" r="2">
      <c t="s" r="B2" s="2">
        <v>2</v>
      </c>
      <c t="s" r="C2" s="2">
        <v>25</v>
      </c>
    </row>
    <row spans="1:3" r="3">
      <c t="s" r="A3" s="3">
        <v>500</v>
      </c>
    </row>
    <row spans="1:3" r="4">
      <c t="s" r="A4" s="4">
        <v>501</v>
      </c>
      <c t="n" r="B4" s="6">
        <v>1097323</v>
      </c>
    </row>
    <row spans="1:3" r="5">
      <c t="s" r="A5" s="4">
        <v>502</v>
      </c>
      <c t="n" r="B5" s="6">
        <v>93765</v>
      </c>
    </row>
    <row spans="1:3" r="6">
      <c t="s" r="A6" s="4">
        <v>503</v>
      </c>
      <c t="n" r="B6" s="6">
        <v>-21565</v>
      </c>
    </row>
    <row spans="1:3" r="7">
      <c t="s" r="A7" s="4">
        <v>504</v>
      </c>
      <c t="n" r="B7" s="6">
        <v>-4471</v>
      </c>
    </row>
    <row spans="1:3" r="8">
      <c t="s" r="A8" s="4">
        <v>505</v>
      </c>
      <c t="n" r="B8" s="6">
        <v>1165052</v>
      </c>
      <c t="n" r="C8" s="6">
        <v>1097323</v>
      </c>
    </row>
    <row spans="1:3" r="9">
      <c t="s" r="A9" s="4">
        <v>506</v>
      </c>
      <c t="n" r="B9" s="6">
        <v>942015</v>
      </c>
    </row>
    <row spans="1:3" r="10">
      <c t="s" r="A10" s="3">
        <v>507</v>
      </c>
    </row>
    <row spans="1:3" r="11">
      <c t="s" r="A11" s="4">
        <v>508</v>
      </c>
      <c t="n" r="B11" s="8">
        <v>32.7</v>
      </c>
    </row>
    <row spans="1:3" r="12">
      <c t="s" r="A12" s="4">
        <v>509</v>
      </c>
      <c t="n" r="B12" s="12">
        <v>61.33</v>
      </c>
    </row>
    <row spans="1:3" r="13">
      <c t="s" r="A13" s="4">
        <v>510</v>
      </c>
      <c t="n" r="B13" s="12">
        <v>23.9</v>
      </c>
    </row>
    <row spans="1:3" r="14">
      <c t="s" r="A14" s="4">
        <v>511</v>
      </c>
      <c t="n" r="B14" s="12">
        <v>68.03</v>
      </c>
    </row>
    <row spans="1:3" r="15">
      <c t="s" r="A15" s="4">
        <v>512</v>
      </c>
      <c t="n" r="B15" s="12">
        <v>35.04</v>
      </c>
      <c t="n" r="C15" s="8">
        <v>32.7</v>
      </c>
    </row>
    <row spans="1:3" r="16">
      <c t="s" r="A16" s="4">
        <v>513</v>
      </c>
      <c t="n" r="B16" s="8">
        <v>27.17</v>
      </c>
    </row>
    <row spans="1:3" r="17">
      <c t="s" r="A17" s="3">
        <v>514</v>
      </c>
    </row>
    <row spans="1:3" r="18">
      <c t="s" r="A18" s="4">
        <v>515</v>
      </c>
      <c t="s" r="B18" s="4">
        <v>335</v>
      </c>
      <c t="s" r="C18" s="4">
        <v>516</v>
      </c>
    </row>
    <row spans="1:3" r="19">
      <c t="s" r="A19" s="4">
        <v>517</v>
      </c>
      <c t="s" r="B19" s="4">
        <v>518</v>
      </c>
    </row>
    <row spans="1:3" r="20">
      <c t="s" r="A20" s="3">
        <v>519</v>
      </c>
    </row>
    <row spans="1:3" r="21">
      <c t="s" r="A21" s="4">
        <v>308</v>
      </c>
      <c t="n" r="B21" s="7">
        <v>42154</v>
      </c>
    </row>
    <row spans="1:3" r="22">
      <c t="s" r="A22" s="4">
        <v>520</v>
      </c>
      <c t="n" r="B22" s="6">
        <v>1779</v>
      </c>
    </row>
    <row spans="1:3" r="23">
      <c t="s" r="A23" s="4">
        <v>521</v>
      </c>
      <c t="n" r="B23" s="6">
        <v>1216</v>
      </c>
    </row>
    <row spans="1:3" r="24">
      <c t="s" r="A24" s="4">
        <v>522</v>
      </c>
      <c t="n" r="B24" s="6">
        <v>55</v>
      </c>
    </row>
    <row spans="1:3" r="25">
      <c t="s" r="A25" s="4">
        <v>309</v>
      </c>
      <c t="n" r="B25" s="6">
        <v>52735</v>
      </c>
      <c t="n" r="C25" s="7">
        <v>42154</v>
      </c>
    </row>
    <row spans="1:3" r="26">
      <c t="s" r="A26" s="4">
        <v>523</v>
      </c>
      <c t="n" r="B26" s="7">
        <v>500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4</v>
      </c>
      <c t="s" r="B1" s="2">
        <v>1</v>
      </c>
    </row>
    <row spans="1:3" r="2">
      <c t="s" r="B2" s="2">
        <v>2</v>
      </c>
      <c t="s" r="C2" s="2">
        <v>77</v>
      </c>
    </row>
    <row spans="1:3" r="3">
      <c t="s" r="A3" s="3">
        <v>163</v>
      </c>
    </row>
    <row spans="1:3" r="4">
      <c t="s" r="A4" s="4">
        <v>525</v>
      </c>
      <c t="s" r="B4" s="4">
        <v>526</v>
      </c>
      <c t="s" r="C4" s="4">
        <v>527</v>
      </c>
    </row>
    <row spans="1:3" r="5">
      <c t="s" r="A5" s="4">
        <v>528</v>
      </c>
      <c t="s" r="B5" s="4">
        <v>529</v>
      </c>
      <c t="s" r="C5" s="4">
        <v>530</v>
      </c>
    </row>
    <row spans="1:3" r="6">
      <c t="s" r="A6" s="4">
        <v>531</v>
      </c>
      <c t="s" r="B6" s="4">
        <v>532</v>
      </c>
      <c t="s" r="C6" s="4">
        <v>533</v>
      </c>
    </row>
    <row spans="1:3" r="7">
      <c t="s" r="A7" s="4">
        <v>534</v>
      </c>
      <c t="s" r="B7" s="4">
        <v>335</v>
      </c>
      <c t="s" r="C7" s="4">
        <v>3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r="A1" s="1">
        <v>535</v>
      </c>
      <c t="s" r="B1" s="2">
        <v>1</v>
      </c>
    </row>
    <row spans="1:2" r="2">
      <c t="s" r="B2" s="2">
        <v>536</v>
      </c>
    </row>
    <row spans="1:2" r="3">
      <c t="s" r="A3" s="3">
        <v>537</v>
      </c>
    </row>
    <row spans="1:2" r="4">
      <c t="s" r="A4" s="4">
        <v>538</v>
      </c>
      <c t="n" r="B4" s="8">
        <v>65.89</v>
      </c>
    </row>
    <row spans="1:2" r="5">
      <c t="s" r="A5" s="4">
        <v>539</v>
      </c>
      <c t="n" r="B5" s="12">
        <v>61.33</v>
      </c>
    </row>
    <row spans="1:2" r="6">
      <c t="s" r="A6" s="4">
        <v>540</v>
      </c>
      <c t="n" r="B6" s="12">
        <v>50.89</v>
      </c>
    </row>
    <row spans="1:2" r="7">
      <c t="s" r="A7" s="4">
        <v>541</v>
      </c>
      <c t="n" r="B7" s="12">
        <v>75.66</v>
      </c>
    </row>
    <row spans="1:2" r="8">
      <c t="s" r="A8" s="4">
        <v>542</v>
      </c>
      <c t="n" r="B8" s="12">
        <v>69.66</v>
      </c>
    </row>
    <row spans="1:2" r="9">
      <c t="s" r="A9" s="4">
        <v>543</v>
      </c>
      <c t="n" r="B9" s="8">
        <v>70.90000000000001</v>
      </c>
    </row>
    <row spans="1:2" r="10">
      <c t="s" r="A10" s="4">
        <v>544</v>
      </c>
    </row>
    <row spans="1:2" r="11">
      <c t="s" r="A11" s="3">
        <v>545</v>
      </c>
    </row>
    <row spans="1:2" r="12">
      <c t="s" r="A12" s="4">
        <v>546</v>
      </c>
      <c t="n" r="B12" s="6">
        <v>356885</v>
      </c>
    </row>
    <row spans="1:2" r="13">
      <c t="s" r="A13" s="4">
        <v>502</v>
      </c>
      <c t="n" r="B13" s="6">
        <v>128565</v>
      </c>
    </row>
    <row spans="1:2" r="14">
      <c t="s" r="A14" s="4">
        <v>547</v>
      </c>
      <c t="n" r="B14" s="6">
        <v>-130083</v>
      </c>
    </row>
    <row spans="1:2" r="15">
      <c t="s" r="A15" s="4">
        <v>504</v>
      </c>
      <c t="n" r="B15" s="6">
        <v>-6158</v>
      </c>
    </row>
    <row spans="1:2" r="16">
      <c t="s" r="A16" s="4">
        <v>548</v>
      </c>
      <c t="n" r="B16" s="6">
        <v>349209</v>
      </c>
    </row>
    <row spans="1:2" r="17">
      <c t="s" r="A17" s="4">
        <v>549</v>
      </c>
    </row>
    <row spans="1:2" r="18">
      <c t="s" r="A18" s="3">
        <v>545</v>
      </c>
    </row>
    <row spans="1:2" r="19">
      <c t="s" r="A19" s="4">
        <v>546</v>
      </c>
      <c t="n" r="B19" s="6">
        <v>541638</v>
      </c>
    </row>
    <row spans="1:2" r="20">
      <c t="s" r="A20" s="4">
        <v>502</v>
      </c>
      <c t="n" r="B20" s="6">
        <v>167350</v>
      </c>
    </row>
    <row spans="1:2" r="21">
      <c t="s" r="A21" s="4">
        <v>547</v>
      </c>
      <c t="n" r="B21" s="6">
        <v>-236951</v>
      </c>
    </row>
    <row spans="1:2" r="22">
      <c t="s" r="A22" s="4">
        <v>550</v>
      </c>
      <c t="n" r="B22" s="6">
        <v>-622</v>
      </c>
    </row>
    <row spans="1:2" r="23">
      <c t="s" r="A23" s="4">
        <v>504</v>
      </c>
      <c t="n" r="B23" s="6">
        <v>-3733</v>
      </c>
    </row>
    <row spans="1:2" r="24">
      <c t="s" r="A24" s="4">
        <v>548</v>
      </c>
      <c t="n" r="B24" s="6">
        <v>4676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r="A1" s="1">
        <v>551</v>
      </c>
      <c t="s" r="B1" s="2">
        <v>1</v>
      </c>
    </row>
    <row spans="1:4" r="2">
      <c t="s" r="B2" s="2">
        <v>2</v>
      </c>
      <c t="s" r="C2" s="2">
        <v>77</v>
      </c>
      <c t="s" r="D2" s="2">
        <v>25</v>
      </c>
    </row>
    <row spans="1:4" r="3">
      <c t="s" r="A3" s="3">
        <v>166</v>
      </c>
    </row>
    <row spans="1:4" r="4">
      <c t="s" r="A4" s="4">
        <v>552</v>
      </c>
      <c t="s" r="B4" s="4">
        <v>553</v>
      </c>
      <c t="s" r="C4" s="4">
        <v>554</v>
      </c>
    </row>
    <row spans="1:4" r="5">
      <c t="s" r="A5" s="4">
        <v>555</v>
      </c>
      <c t="n" r="B5" s="13">
        <v>10.6</v>
      </c>
      <c t="n" r="D5" s="13">
        <v>10.6</v>
      </c>
    </row>
    <row spans="1:4" r="6">
      <c t="s" r="A6" s="4">
        <v>556</v>
      </c>
      <c t="n" r="B6" s="14">
        <v>4.3</v>
      </c>
      <c t="n" r="D6" s="14">
        <v>4.3</v>
      </c>
    </row>
    <row spans="1:4" r="7">
      <c t="s" r="A7" s="4">
        <v>557</v>
      </c>
      <c t="n" r="B7" s="14">
        <v>2.2</v>
      </c>
      <c t="n" r="D7" s="14">
        <v>2.2</v>
      </c>
    </row>
    <row spans="1:4" r="8">
      <c t="s" r="A8" s="4">
        <v>558</v>
      </c>
      <c t="n" r="B8" s="14">
        <v>0.2</v>
      </c>
      <c t="n" r="D8" s="13">
        <v>0.2</v>
      </c>
    </row>
    <row spans="1:4" r="9">
      <c t="s" r="A9" s="4">
        <v>559</v>
      </c>
      <c t="n" r="B9" s="13">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77</v>
      </c>
    </row>
    <row spans="1:3" r="3">
      <c t="s" r="A3" s="3">
        <v>109</v>
      </c>
    </row>
    <row spans="1:3" r="4">
      <c t="s" r="A4" s="4">
        <v>92</v>
      </c>
      <c t="n" r="B4" s="7">
        <v>94163</v>
      </c>
      <c t="n" r="C4" s="7">
        <v>96164</v>
      </c>
    </row>
    <row spans="1:3" r="5">
      <c t="s" r="A5" s="3">
        <v>110</v>
      </c>
    </row>
    <row spans="1:3" r="6">
      <c t="s" r="A6" s="4">
        <v>111</v>
      </c>
      <c t="n" r="B6" s="6">
        <v>16232</v>
      </c>
      <c t="n" r="C6" s="6">
        <v>15569</v>
      </c>
    </row>
    <row spans="1:3" r="7">
      <c t="s" r="A7" s="4">
        <v>112</v>
      </c>
      <c t="n" r="B7" s="6">
        <v>5510</v>
      </c>
      <c t="n" r="C7" s="6">
        <v>8763</v>
      </c>
    </row>
    <row spans="1:3" r="8">
      <c t="s" r="A8" s="4">
        <v>113</v>
      </c>
      <c t="n" r="B8" s="6">
        <v>18</v>
      </c>
      <c t="n" r="C8" s="6">
        <v>147</v>
      </c>
    </row>
    <row spans="1:3" r="9">
      <c t="s" r="A9" s="4">
        <v>114</v>
      </c>
      <c t="n" r="B9" s="6">
        <v>0</v>
      </c>
      <c t="n" r="C9" s="6">
        <v>-314</v>
      </c>
    </row>
    <row spans="1:3" r="10">
      <c t="s" r="A10" s="3">
        <v>115</v>
      </c>
    </row>
    <row spans="1:3" r="11">
      <c t="s" r="A11" s="4">
        <v>116</v>
      </c>
      <c t="n" r="B11" s="6">
        <v>-23844</v>
      </c>
      <c t="n" r="C11" s="6">
        <v>-39502</v>
      </c>
    </row>
    <row spans="1:3" r="12">
      <c t="s" r="A12" s="4">
        <v>30</v>
      </c>
      <c t="n" r="B12" s="6">
        <v>1400</v>
      </c>
      <c t="n" r="C12" s="6">
        <v>-18541</v>
      </c>
    </row>
    <row spans="1:3" r="13">
      <c t="s" r="A13" s="4">
        <v>45</v>
      </c>
      <c t="n" r="B13" s="6">
        <v>-18002</v>
      </c>
      <c t="n" r="C13" s="6">
        <v>-12931</v>
      </c>
    </row>
    <row spans="1:3" r="14">
      <c t="s" r="A14" s="4">
        <v>117</v>
      </c>
      <c t="n" r="B14" s="6">
        <v>29779</v>
      </c>
      <c t="n" r="C14" s="6">
        <v>24581</v>
      </c>
    </row>
    <row spans="1:3" r="15">
      <c t="s" r="A15" s="4">
        <v>118</v>
      </c>
      <c t="n" r="B15" s="6">
        <v>-12832</v>
      </c>
      <c t="n" r="C15" s="6">
        <v>-16468</v>
      </c>
    </row>
    <row spans="1:3" r="16">
      <c t="s" r="A16" s="4">
        <v>119</v>
      </c>
      <c t="n" r="B16" s="6">
        <v>-16858</v>
      </c>
      <c t="n" r="C16" s="6">
        <v>-13807</v>
      </c>
    </row>
    <row spans="1:3" r="17">
      <c t="s" r="A17" s="4">
        <v>120</v>
      </c>
      <c t="n" r="B17" s="6">
        <v>75566</v>
      </c>
      <c t="n" r="C17" s="6">
        <v>43661</v>
      </c>
    </row>
    <row spans="1:3" r="18">
      <c t="s" r="A18" s="3">
        <v>121</v>
      </c>
    </row>
    <row spans="1:3" r="19">
      <c t="s" r="A19" s="4">
        <v>122</v>
      </c>
      <c t="n" r="B19" s="6">
        <v>-8504</v>
      </c>
      <c t="n" r="C19" s="6">
        <v>-8458</v>
      </c>
    </row>
    <row spans="1:3" r="20">
      <c t="s" r="A20" s="4">
        <v>123</v>
      </c>
      <c t="n" r="B20" s="6">
        <v>84</v>
      </c>
      <c t="n" r="C20" s="6">
        <v>138</v>
      </c>
    </row>
    <row spans="1:3" r="21">
      <c t="s" r="A21" s="4">
        <v>124</v>
      </c>
      <c t="n" r="B21" s="6">
        <v>-210</v>
      </c>
      <c t="n" r="C21" s="6">
        <v>-75713</v>
      </c>
    </row>
    <row spans="1:3" r="22">
      <c t="s" r="A22" s="4">
        <v>125</v>
      </c>
      <c t="n" r="B22" s="6">
        <v>-8630</v>
      </c>
      <c t="n" r="C22" s="6">
        <v>-84033</v>
      </c>
    </row>
    <row spans="1:3" r="23">
      <c t="s" r="A23" s="3">
        <v>126</v>
      </c>
    </row>
    <row spans="1:3" r="24">
      <c t="s" r="A24" s="4">
        <v>127</v>
      </c>
      <c t="n" r="B24" s="6">
        <v>195000</v>
      </c>
      <c t="n" r="C24" s="6">
        <v>111700</v>
      </c>
    </row>
    <row spans="1:3" r="25">
      <c t="s" r="A25" s="4">
        <v>128</v>
      </c>
      <c t="n" r="B25" s="6">
        <v>-85453</v>
      </c>
      <c t="n" r="C25" s="6">
        <v>-211847</v>
      </c>
    </row>
    <row spans="1:3" r="26">
      <c t="s" r="A26" s="4">
        <v>129</v>
      </c>
      <c t="n" r="B26" s="6">
        <v>-133738</v>
      </c>
      <c t="n" r="C26" s="6">
        <v>0</v>
      </c>
    </row>
    <row spans="1:3" r="27">
      <c t="s" r="A27" s="4">
        <v>130</v>
      </c>
      <c t="n" r="B27" s="6">
        <v>515</v>
      </c>
      <c t="n" r="C27" s="6">
        <v>397</v>
      </c>
    </row>
    <row spans="1:3" r="28">
      <c t="s" r="A28" s="4">
        <v>114</v>
      </c>
      <c t="n" r="B28" s="6">
        <v>0</v>
      </c>
      <c t="n" r="C28" s="6">
        <v>314</v>
      </c>
    </row>
    <row spans="1:3" r="29">
      <c t="s" r="A29" s="4">
        <v>131</v>
      </c>
      <c t="n" r="B29" s="6">
        <v>-9006</v>
      </c>
      <c t="n" r="C29" s="6">
        <v>-14565</v>
      </c>
    </row>
    <row spans="1:3" r="30">
      <c t="s" r="A30" s="4">
        <v>132</v>
      </c>
      <c t="n" r="B30" s="6">
        <v>-7355</v>
      </c>
      <c t="n" r="C30" s="6">
        <v>-5780</v>
      </c>
    </row>
    <row spans="1:3" r="31">
      <c t="s" r="A31" s="4">
        <v>133</v>
      </c>
      <c t="n" r="B31" s="6">
        <v>-40037</v>
      </c>
      <c t="n" r="C31" s="6">
        <v>-119781</v>
      </c>
    </row>
    <row spans="1:3" r="32">
      <c t="s" r="A32" s="4">
        <v>134</v>
      </c>
      <c t="n" r="B32" s="6">
        <v>9684</v>
      </c>
      <c t="n" r="C32" s="6">
        <v>-16561</v>
      </c>
    </row>
    <row spans="1:3" r="33">
      <c t="s" r="A33" s="4">
        <v>135</v>
      </c>
      <c t="n" r="B33" s="6">
        <v>36583</v>
      </c>
      <c t="n" r="C33" s="6">
        <v>-176714</v>
      </c>
    </row>
    <row spans="1:3" r="34">
      <c t="s" r="A34" s="4">
        <v>136</v>
      </c>
      <c t="n" r="B34" s="6">
        <v>226191</v>
      </c>
      <c t="n" r="C34" s="6">
        <v>425849</v>
      </c>
    </row>
    <row spans="1:3" r="35">
      <c t="s" r="A35" s="4">
        <v>137</v>
      </c>
      <c t="n" r="B35" s="7">
        <v>262774</v>
      </c>
      <c t="n" r="C35" s="7">
        <v>2491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0</v>
      </c>
      <c t="s" r="B1" s="2">
        <v>1</v>
      </c>
    </row>
    <row spans="1:3" r="2">
      <c t="s" r="B2" s="2">
        <v>2</v>
      </c>
      <c t="s" r="C2" s="2">
        <v>77</v>
      </c>
    </row>
    <row spans="1:3" r="3">
      <c t="s" r="A3" s="3">
        <v>169</v>
      </c>
    </row>
    <row spans="1:3" r="4">
      <c t="s" r="A4" s="4">
        <v>92</v>
      </c>
      <c t="n" r="B4" s="7">
        <v>94163</v>
      </c>
      <c t="n" r="C4" s="7">
        <v>96164</v>
      </c>
    </row>
    <row spans="1:3" r="5">
      <c t="s" r="A5" s="4">
        <v>561</v>
      </c>
      <c t="n" r="B5" s="6">
        <v>-7355</v>
      </c>
      <c t="n" r="C5" s="6">
        <v>-5781</v>
      </c>
    </row>
    <row spans="1:3" r="6">
      <c t="s" r="A6" s="4">
        <v>562</v>
      </c>
      <c t="n" r="B6" s="7">
        <v>86808</v>
      </c>
      <c t="n" r="C6" s="7">
        <v>90383</v>
      </c>
    </row>
    <row spans="1:3" r="7">
      <c t="s" r="A7" s="4">
        <v>563</v>
      </c>
      <c t="s" r="B7" s="4">
        <v>564</v>
      </c>
      <c t="s" r="C7" s="4">
        <v>565</v>
      </c>
    </row>
    <row spans="1:3" r="8">
      <c t="s" r="A8" s="4">
        <v>566</v>
      </c>
      <c t="n" r="B8" s="7">
        <v>86548</v>
      </c>
      <c t="n" r="C8" s="7">
        <v>90021</v>
      </c>
    </row>
    <row spans="1:3" r="9">
      <c t="s" r="A9" s="4">
        <v>567</v>
      </c>
      <c t="n" r="B9" s="6">
        <v>7332</v>
      </c>
      <c t="n" r="C9" s="6">
        <v>5759</v>
      </c>
    </row>
    <row spans="1:3" r="10">
      <c t="s" r="A10" s="4">
        <v>568</v>
      </c>
      <c t="n" r="B10" s="7">
        <v>93880</v>
      </c>
      <c t="n" r="C10" s="7">
        <v>95780</v>
      </c>
    </row>
    <row spans="1:3" r="11">
      <c t="s" r="A11" s="4">
        <v>569</v>
      </c>
      <c t="n" r="B11" s="6">
        <v>91258</v>
      </c>
      <c t="n" r="C11" s="6">
        <v>96243</v>
      </c>
    </row>
    <row spans="1:3" r="12">
      <c t="s" r="A12" s="4">
        <v>570</v>
      </c>
      <c t="n" r="B12" s="6">
        <v>891</v>
      </c>
      <c t="n" r="C12" s="6">
        <v>1142</v>
      </c>
    </row>
    <row spans="1:3" r="13">
      <c t="s" r="A13" s="4">
        <v>571</v>
      </c>
      <c t="n" r="B13" s="6">
        <v>92149</v>
      </c>
      <c t="n" r="C13" s="6">
        <v>97385</v>
      </c>
    </row>
    <row spans="1:3" r="14">
      <c t="s" r="A14" s="4">
        <v>572</v>
      </c>
      <c t="n" r="B14" s="8">
        <v>1.03</v>
      </c>
      <c t="n" r="C14" s="7">
        <v>1</v>
      </c>
    </row>
    <row spans="1:3" r="15">
      <c t="s" r="A15" s="4">
        <v>353</v>
      </c>
      <c t="n" r="B15" s="8">
        <v>1.02</v>
      </c>
      <c t="n" r="C15" s="8">
        <v>0.99</v>
      </c>
    </row>
    <row spans="1:3" r="16">
      <c t="s" r="A16" s="4">
        <v>573</v>
      </c>
      <c t="n" r="B16" s="6">
        <v>91543</v>
      </c>
      <c t="n" r="C16" s="6">
        <v>966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4</v>
      </c>
      <c t="s" r="B1" s="2">
        <v>1</v>
      </c>
    </row>
    <row spans="1:3" r="2">
      <c t="s" r="B2" s="2">
        <v>2</v>
      </c>
      <c t="s" r="C2" s="2">
        <v>77</v>
      </c>
    </row>
    <row spans="1:3" r="3">
      <c t="s" r="A3" s="3">
        <v>575</v>
      </c>
    </row>
    <row spans="1:3" r="4">
      <c t="s" r="A4" s="4">
        <v>576</v>
      </c>
      <c t="n" r="B4" s="7">
        <v>92064</v>
      </c>
      <c t="n" r="C4" s="7">
        <v>87849</v>
      </c>
    </row>
    <row spans="1:3" r="5">
      <c t="s" r="A5" s="4">
        <v>577</v>
      </c>
      <c t="n" r="B5" s="6">
        <v>10880</v>
      </c>
      <c t="n" r="C5" s="6">
        <v>6363</v>
      </c>
    </row>
    <row spans="1:3" r="6">
      <c t="s" r="A6" s="4">
        <v>578</v>
      </c>
      <c t="n" r="B6" s="6">
        <v>-7287</v>
      </c>
      <c t="n" r="C6" s="6">
        <v>-7367</v>
      </c>
    </row>
    <row spans="1:3" r="7">
      <c t="s" r="A7" s="4">
        <v>579</v>
      </c>
      <c t="n" r="B7" s="6">
        <v>-25</v>
      </c>
      <c t="n" r="C7" s="6">
        <v>-1661</v>
      </c>
    </row>
    <row spans="1:3" r="8">
      <c t="s" r="A8" s="4">
        <v>580</v>
      </c>
      <c t="n" r="B8" s="7">
        <v>95632</v>
      </c>
      <c t="n" r="C8" s="7">
        <v>851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1</v>
      </c>
      <c t="s" r="B1" s="2">
        <v>1</v>
      </c>
    </row>
    <row spans="1:3" r="2">
      <c t="s" r="B2" s="2">
        <v>2</v>
      </c>
      <c t="s" r="C2" s="2">
        <v>25</v>
      </c>
    </row>
    <row spans="1:3" r="3">
      <c t="s" r="A3" s="4">
        <v>582</v>
      </c>
    </row>
    <row spans="1:3" r="4">
      <c t="s" r="A4" s="3">
        <v>583</v>
      </c>
    </row>
    <row spans="1:3" r="5">
      <c t="s" r="A5" s="4">
        <v>584</v>
      </c>
      <c t="n" r="B5" s="7">
        <v>6091</v>
      </c>
      <c t="n" r="C5" s="7">
        <v>4474</v>
      </c>
    </row>
    <row spans="1:3" r="6">
      <c t="s" r="A6" s="4">
        <v>585</v>
      </c>
    </row>
    <row spans="1:3" r="7">
      <c t="s" r="A7" s="3">
        <v>583</v>
      </c>
    </row>
    <row spans="1:3" r="8">
      <c t="s" r="A8" s="4">
        <v>586</v>
      </c>
      <c t="n" r="B8" s="7">
        <v>5800</v>
      </c>
    </row>
    <row spans="1:3" r="9">
      <c t="s" r="A9" s="4">
        <v>587</v>
      </c>
      <c t="s" r="B9" s="4">
        <v>495</v>
      </c>
    </row>
    <row spans="1:3" r="10">
      <c t="s" r="A10" s="4">
        <v>588</v>
      </c>
    </row>
    <row spans="1:3" r="11">
      <c t="s" r="A11" s="3">
        <v>583</v>
      </c>
    </row>
    <row spans="1:3" r="12">
      <c t="s" r="A12" s="4">
        <v>586</v>
      </c>
      <c t="n" r="B12" s="7">
        <v>35000</v>
      </c>
    </row>
    <row spans="1:3" r="13">
      <c t="s" r="A13" s="4">
        <v>589</v>
      </c>
      <c t="n" r="B13" s="7">
        <v>700</v>
      </c>
    </row>
    <row spans="1:3" r="14">
      <c t="s" r="A14" s="4">
        <v>587</v>
      </c>
      <c t="s" r="B14" s="4">
        <v>590</v>
      </c>
    </row>
    <row spans="1:3" r="15">
      <c t="s" r="A15" s="4">
        <v>591</v>
      </c>
    </row>
    <row spans="1:3" r="16">
      <c t="s" r="A16" s="3">
        <v>583</v>
      </c>
    </row>
    <row spans="1:3" r="17">
      <c t="s" r="A17" s="4">
        <v>584</v>
      </c>
      <c t="n" r="B17" s="7">
        <v>6100</v>
      </c>
    </row>
    <row spans="1:3" r="18">
      <c t="s" r="A18" s="4">
        <v>62</v>
      </c>
      <c t="n" r="B18" s="7">
        <v>3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2</v>
      </c>
      <c t="s" r="B1" s="2">
        <v>2</v>
      </c>
      <c t="s" r="C1" s="2">
        <v>25</v>
      </c>
    </row>
    <row spans="1:3" r="2">
      <c t="s" r="A2" s="4">
        <v>593</v>
      </c>
    </row>
    <row spans="1:3" r="3">
      <c t="s" r="A3" s="3">
        <v>594</v>
      </c>
    </row>
    <row spans="1:3" r="4">
      <c t="s" r="A4" s="4">
        <v>584</v>
      </c>
      <c t="n" r="B4" s="7">
        <v>6091</v>
      </c>
      <c t="n" r="C4" s="7">
        <v>4474</v>
      </c>
    </row>
    <row spans="1:3" r="5">
      <c t="s" r="A5" s="4">
        <v>595</v>
      </c>
    </row>
    <row spans="1:3" r="6">
      <c t="s" r="A6" s="3">
        <v>594</v>
      </c>
    </row>
    <row spans="1:3" r="7">
      <c t="s" r="A7" s="4">
        <v>596</v>
      </c>
      <c t="n" r="B7" s="6">
        <v>0</v>
      </c>
      <c t="n" r="C7" s="6">
        <v>0</v>
      </c>
    </row>
    <row spans="1:3" r="8">
      <c t="s" r="A8" s="4">
        <v>597</v>
      </c>
    </row>
    <row spans="1:3" r="9">
      <c t="s" r="A9" s="3">
        <v>594</v>
      </c>
    </row>
    <row spans="1:3" r="10">
      <c t="s" r="A10" s="4">
        <v>596</v>
      </c>
      <c t="n" r="B10" s="6">
        <v>6091</v>
      </c>
      <c t="n" r="C10" s="6">
        <v>4474</v>
      </c>
    </row>
    <row spans="1:3" r="11">
      <c t="s" r="A11" s="4">
        <v>598</v>
      </c>
    </row>
    <row spans="1:3" r="12">
      <c t="s" r="A12" s="3">
        <v>594</v>
      </c>
    </row>
    <row spans="1:3" r="13">
      <c t="s" r="A13" s="4">
        <v>596</v>
      </c>
      <c t="n" r="B13" s="6">
        <v>0</v>
      </c>
      <c t="n" r="C13" s="6">
        <v>0</v>
      </c>
    </row>
    <row spans="1:3" r="14">
      <c t="s" r="A14" s="4">
        <v>582</v>
      </c>
    </row>
    <row spans="1:3" r="15">
      <c t="s" r="A15" s="3">
        <v>594</v>
      </c>
    </row>
    <row spans="1:3" r="16">
      <c t="s" r="A16" s="4">
        <v>584</v>
      </c>
      <c t="n" r="B16" s="6">
        <v>6091</v>
      </c>
      <c t="n" r="C16" s="6">
        <v>4474</v>
      </c>
    </row>
    <row spans="1:3" r="17">
      <c t="s" r="A17" s="4">
        <v>596</v>
      </c>
      <c t="n" r="B17" s="6">
        <v>6091</v>
      </c>
      <c t="n" r="C17" s="6">
        <v>4474</v>
      </c>
    </row>
    <row spans="1:3" r="18">
      <c t="s" r="A18" s="4">
        <v>599</v>
      </c>
    </row>
    <row spans="1:3" r="19">
      <c t="s" r="A19" s="3">
        <v>594</v>
      </c>
    </row>
    <row spans="1:3" r="20">
      <c t="s" r="A20" s="4">
        <v>584</v>
      </c>
      <c t="n" r="B20" s="6">
        <v>6091</v>
      </c>
      <c t="n" r="C20" s="6">
        <v>4474</v>
      </c>
    </row>
    <row spans="1:3" r="21">
      <c t="s" r="A21" s="4">
        <v>600</v>
      </c>
    </row>
    <row spans="1:3" r="22">
      <c t="s" r="A22" s="3">
        <v>594</v>
      </c>
    </row>
    <row spans="1:3" r="23">
      <c t="s" r="A23" s="4">
        <v>596</v>
      </c>
      <c t="n" r="B23" s="6">
        <v>0</v>
      </c>
      <c t="n" r="C23" s="6">
        <v>0</v>
      </c>
    </row>
    <row spans="1:3" r="24">
      <c t="s" r="A24" s="4">
        <v>601</v>
      </c>
    </row>
    <row spans="1:3" r="25">
      <c t="s" r="A25" s="3">
        <v>594</v>
      </c>
    </row>
    <row spans="1:3" r="26">
      <c t="s" r="A26" s="4">
        <v>596</v>
      </c>
      <c t="n" r="B26" s="6">
        <v>6091</v>
      </c>
      <c t="n" r="C26" s="6">
        <v>4474</v>
      </c>
    </row>
    <row spans="1:3" r="27">
      <c t="s" r="A27" s="4">
        <v>602</v>
      </c>
    </row>
    <row spans="1:3" r="28">
      <c t="s" r="A28" s="3">
        <v>594</v>
      </c>
    </row>
    <row spans="1:3" r="29">
      <c t="s" r="A29" s="4">
        <v>596</v>
      </c>
      <c t="n" r="B29" s="7">
        <v>0</v>
      </c>
      <c t="n" r="C29"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3</v>
      </c>
      <c t="s" r="B1" s="2">
        <v>2</v>
      </c>
      <c t="s" r="C1" s="2">
        <v>25</v>
      </c>
      <c t="s" r="D1" s="2">
        <v>384</v>
      </c>
    </row>
    <row spans="1:4" r="2">
      <c t="s" r="A2" s="4">
        <v>604</v>
      </c>
    </row>
    <row spans="1:4" r="3">
      <c t="s" r="A3" s="3">
        <v>605</v>
      </c>
    </row>
    <row spans="1:4" r="4">
      <c t="s" r="A4" s="4">
        <v>606</v>
      </c>
      <c t="n" r="B4" s="7">
        <v>248117</v>
      </c>
      <c t="n" r="C4" s="7">
        <v>248053</v>
      </c>
      <c t="n" r="D4" s="7">
        <v>250000</v>
      </c>
    </row>
    <row spans="1:4" r="5">
      <c t="s" r="A5" s="4">
        <v>607</v>
      </c>
      <c t="n" r="B5" s="7">
        <v>266338</v>
      </c>
      <c t="n" r="C5" s="7">
        <v>254075</v>
      </c>
    </row>
    <row spans="1:4" r="6">
      <c t="s" r="A6" s="4">
        <v>393</v>
      </c>
      <c t="s" r="B6" s="4">
        <v>394</v>
      </c>
      <c t="s" r="C6" s="4">
        <v>394</v>
      </c>
      <c t="s" r="D6" s="4">
        <v>394</v>
      </c>
    </row>
    <row spans="1:4" r="7">
      <c t="s" r="A7" s="4">
        <v>582</v>
      </c>
    </row>
    <row spans="1:4" r="8">
      <c t="s" r="A8" s="3">
        <v>605</v>
      </c>
    </row>
    <row spans="1:4" r="9">
      <c t="s" r="A9" s="4">
        <v>606</v>
      </c>
      <c t="n" r="B9" s="7">
        <v>6091</v>
      </c>
      <c t="n" r="C9" s="7">
        <v>4474</v>
      </c>
    </row>
    <row spans="1:4" r="10">
      <c t="s" r="A10" s="4">
        <v>607</v>
      </c>
      <c t="n" r="B10" s="7">
        <v>6091</v>
      </c>
      <c t="n" r="C10" s="7">
        <v>44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4"/>
  </cols>
  <sheetData>
    <row spans="1:2" r="1">
      <c t="s" r="A1" s="1">
        <v>608</v>
      </c>
      <c t="s" r="B1" s="2">
        <v>609</v>
      </c>
    </row>
    <row spans="1:2" r="2">
      <c t="s" r="A2" s="4">
        <v>610</v>
      </c>
    </row>
    <row spans="1:2" r="3">
      <c t="s" r="A3" s="3">
        <v>611</v>
      </c>
    </row>
    <row spans="1:2" r="4">
      <c t="s" r="A4" s="4">
        <v>612</v>
      </c>
      <c t="n" r="B4" s="6">
        <v>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613</v>
      </c>
      <c t="s" r="B1" s="2">
        <v>1</v>
      </c>
    </row>
    <row spans="1:2" r="2">
      <c t="s" r="B2" s="2">
        <v>614</v>
      </c>
    </row>
    <row spans="1:2" r="3">
      <c t="s" r="A3" s="3">
        <v>184</v>
      </c>
    </row>
    <row spans="1:2" r="4">
      <c t="s" r="A4" s="4">
        <v>615</v>
      </c>
      <c t="n" r="B4" s="6">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6</v>
      </c>
      <c t="s" r="B1" s="2">
        <v>1</v>
      </c>
    </row>
    <row spans="1:3" r="2">
      <c t="s" r="B2" s="2">
        <v>2</v>
      </c>
      <c t="s" r="C2" s="2">
        <v>77</v>
      </c>
    </row>
    <row spans="1:3" r="3">
      <c t="s" r="A3" s="3">
        <v>617</v>
      </c>
    </row>
    <row spans="1:3" r="4">
      <c t="s" r="A4" s="4">
        <v>618</v>
      </c>
      <c t="n" r="B4" s="7">
        <v>772031</v>
      </c>
      <c t="n" r="C4" s="7">
        <v>818594</v>
      </c>
    </row>
    <row spans="1:3" r="5">
      <c t="s" r="A5" s="4">
        <v>619</v>
      </c>
      <c t="n" r="B5" s="6">
        <v>142181</v>
      </c>
      <c t="n" r="C5" s="6">
        <v>148420</v>
      </c>
    </row>
    <row spans="1:3" r="6">
      <c t="s" r="A6" s="4">
        <v>620</v>
      </c>
      <c t="n" r="B6" s="6">
        <v>-4717</v>
      </c>
      <c t="n" r="C6" s="6">
        <v>-7172</v>
      </c>
    </row>
    <row spans="1:3" r="7">
      <c t="s" r="A7" s="4">
        <v>90</v>
      </c>
      <c t="n" r="B7" s="6">
        <v>137464</v>
      </c>
      <c t="n" r="C7" s="6">
        <v>141248</v>
      </c>
    </row>
    <row spans="1:3" r="8">
      <c t="s" r="A8" s="4">
        <v>364</v>
      </c>
    </row>
    <row spans="1:3" r="9">
      <c t="s" r="A9" s="3">
        <v>617</v>
      </c>
    </row>
    <row spans="1:3" r="10">
      <c t="s" r="A10" s="4">
        <v>618</v>
      </c>
      <c t="n" r="B10" s="6">
        <v>442669</v>
      </c>
      <c t="n" r="C10" s="6">
        <v>511887</v>
      </c>
    </row>
    <row spans="1:3" r="11">
      <c t="s" r="A11" s="4">
        <v>619</v>
      </c>
      <c t="n" r="B11" s="6">
        <v>106675</v>
      </c>
      <c t="n" r="C11" s="6">
        <v>111569</v>
      </c>
    </row>
    <row spans="1:3" r="12">
      <c t="s" r="A12" s="4">
        <v>620</v>
      </c>
      <c t="n" r="B12" s="6">
        <v>0</v>
      </c>
      <c t="n" r="C12" s="6">
        <v>0</v>
      </c>
    </row>
    <row spans="1:3" r="13">
      <c t="s" r="A13" s="4">
        <v>90</v>
      </c>
      <c t="n" r="B13" s="6">
        <v>106675</v>
      </c>
      <c t="n" r="C13" s="6">
        <v>111569</v>
      </c>
    </row>
    <row spans="1:3" r="14">
      <c t="s" r="A14" s="4">
        <v>365</v>
      </c>
    </row>
    <row spans="1:3" r="15">
      <c t="s" r="A15" s="3">
        <v>617</v>
      </c>
    </row>
    <row spans="1:3" r="16">
      <c t="s" r="A16" s="4">
        <v>618</v>
      </c>
      <c t="n" r="B16" s="6">
        <v>329362</v>
      </c>
      <c t="n" r="C16" s="6">
        <v>306707</v>
      </c>
    </row>
    <row spans="1:3" r="17">
      <c t="s" r="A17" s="4">
        <v>619</v>
      </c>
      <c t="n" r="B17" s="6">
        <v>45010</v>
      </c>
      <c t="n" r="C17" s="6">
        <v>41423</v>
      </c>
    </row>
    <row spans="1:3" r="18">
      <c t="s" r="A18" s="4">
        <v>620</v>
      </c>
      <c t="n" r="B18" s="6">
        <v>0</v>
      </c>
      <c t="n" r="C18" s="6">
        <v>0</v>
      </c>
    </row>
    <row spans="1:3" r="19">
      <c t="s" r="A19" s="4">
        <v>90</v>
      </c>
      <c t="n" r="B19" s="6">
        <v>45010</v>
      </c>
      <c t="n" r="C19" s="6">
        <v>41423</v>
      </c>
    </row>
    <row spans="1:3" r="20">
      <c t="s" r="A20" s="4">
        <v>621</v>
      </c>
    </row>
    <row spans="1:3" r="21">
      <c t="s" r="A21" s="3">
        <v>617</v>
      </c>
    </row>
    <row spans="1:3" r="22">
      <c t="s" r="A22" s="4">
        <v>618</v>
      </c>
      <c t="n" r="B22" s="6">
        <v>448477</v>
      </c>
      <c t="n" r="C22" s="6">
        <v>520815</v>
      </c>
    </row>
    <row spans="1:3" r="23">
      <c t="s" r="A23" s="4">
        <v>622</v>
      </c>
    </row>
    <row spans="1:3" r="24">
      <c t="s" r="A24" s="3">
        <v>617</v>
      </c>
    </row>
    <row spans="1:3" r="25">
      <c t="s" r="A25" s="4">
        <v>618</v>
      </c>
      <c t="n" r="B25" s="6">
        <v>331039</v>
      </c>
      <c t="n" r="C25" s="6">
        <v>309291</v>
      </c>
    </row>
    <row spans="1:3" r="26">
      <c t="s" r="A26" s="4">
        <v>623</v>
      </c>
    </row>
    <row spans="1:3" r="27">
      <c t="s" r="A27" s="3">
        <v>617</v>
      </c>
    </row>
    <row spans="1:3" r="28">
      <c t="s" r="A28" s="4">
        <v>618</v>
      </c>
      <c t="n" r="B28" s="6">
        <v>-7485</v>
      </c>
      <c t="n" r="C28" s="6">
        <v>-11512</v>
      </c>
    </row>
    <row spans="1:3" r="29">
      <c t="s" r="A29" s="4">
        <v>624</v>
      </c>
    </row>
    <row spans="1:3" r="30">
      <c t="s" r="A30" s="3">
        <v>617</v>
      </c>
    </row>
    <row spans="1:3" r="31">
      <c t="s" r="A31" s="4">
        <v>618</v>
      </c>
      <c t="n" r="B31" s="6">
        <v>5808</v>
      </c>
      <c t="n" r="C31" s="6">
        <v>8928</v>
      </c>
    </row>
    <row spans="1:3" r="32">
      <c t="s" r="A32" s="4">
        <v>625</v>
      </c>
    </row>
    <row spans="1:3" r="33">
      <c t="s" r="A33" s="3">
        <v>617</v>
      </c>
    </row>
    <row spans="1:3" r="34">
      <c t="s" r="A34" s="4">
        <v>618</v>
      </c>
      <c t="n" r="B34" s="6">
        <v>1677</v>
      </c>
      <c t="n" r="C34" s="6">
        <v>2584</v>
      </c>
    </row>
    <row spans="1:3" r="35">
      <c t="s" r="A35" s="4">
        <v>626</v>
      </c>
    </row>
    <row spans="1:3" r="36">
      <c t="s" r="A36" s="3">
        <v>617</v>
      </c>
    </row>
    <row spans="1:3" r="37">
      <c t="s" r="A37" s="4">
        <v>618</v>
      </c>
      <c t="n" r="B37" s="6">
        <v>-7485</v>
      </c>
      <c t="n" r="C37" s="6">
        <v>-11512</v>
      </c>
    </row>
    <row spans="1:3" r="38">
      <c t="s" r="A38" s="4">
        <v>619</v>
      </c>
      <c t="n" r="B38" s="6">
        <v>-9504</v>
      </c>
      <c t="n" r="C38" s="6">
        <v>-4572</v>
      </c>
    </row>
    <row spans="1:3" r="39">
      <c t="s" r="A39" s="4">
        <v>620</v>
      </c>
      <c t="n" r="B39" s="6">
        <v>-4717</v>
      </c>
      <c t="n" r="C39" s="6">
        <v>-7172</v>
      </c>
    </row>
    <row spans="1:3" r="40">
      <c t="s" r="A40" s="4">
        <v>90</v>
      </c>
      <c t="n" r="B40" s="7">
        <v>-14221</v>
      </c>
      <c t="n" r="C40" s="7">
        <v>-117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27</v>
      </c>
      <c t="s" r="B1" s="2">
        <v>1</v>
      </c>
    </row>
    <row spans="1:3" r="2">
      <c t="s" r="B2" s="2">
        <v>2</v>
      </c>
      <c t="s" r="C2" s="2">
        <v>77</v>
      </c>
    </row>
    <row spans="1:3" r="3">
      <c t="s" r="A3" s="3">
        <v>617</v>
      </c>
    </row>
    <row spans="1:3" r="4">
      <c t="s" r="A4" s="4">
        <v>618</v>
      </c>
      <c t="n" r="B4" s="7">
        <v>772031</v>
      </c>
      <c t="n" r="C4" s="7">
        <v>818594</v>
      </c>
    </row>
    <row spans="1:3" r="5">
      <c t="s" r="A5" s="4">
        <v>628</v>
      </c>
    </row>
    <row spans="1:3" r="6">
      <c t="s" r="A6" s="3">
        <v>617</v>
      </c>
    </row>
    <row spans="1:3" r="7">
      <c t="s" r="A7" s="4">
        <v>618</v>
      </c>
      <c t="n" r="B7" s="6">
        <v>378269</v>
      </c>
      <c t="n" r="C7" s="6">
        <v>425537</v>
      </c>
    </row>
    <row spans="1:3" r="8">
      <c t="s" r="A8" s="4">
        <v>629</v>
      </c>
    </row>
    <row spans="1:3" r="9">
      <c t="s" r="A9" s="3">
        <v>617</v>
      </c>
    </row>
    <row spans="1:3" r="10">
      <c t="s" r="A10" s="4">
        <v>618</v>
      </c>
      <c t="n" r="B10" s="6">
        <v>158033</v>
      </c>
      <c t="n" r="C10" s="6">
        <v>136690</v>
      </c>
    </row>
    <row spans="1:3" r="11">
      <c t="s" r="A11" s="4">
        <v>630</v>
      </c>
    </row>
    <row spans="1:3" r="12">
      <c t="s" r="A12" s="3">
        <v>617</v>
      </c>
    </row>
    <row spans="1:3" r="13">
      <c t="s" r="A13" s="4">
        <v>618</v>
      </c>
      <c t="n" r="B13" s="6">
        <v>151906</v>
      </c>
      <c t="n" r="C13" s="6">
        <v>167397</v>
      </c>
    </row>
    <row spans="1:3" r="14">
      <c t="s" r="A14" s="4">
        <v>631</v>
      </c>
    </row>
    <row spans="1:3" r="15">
      <c t="s" r="A15" s="3">
        <v>617</v>
      </c>
    </row>
    <row spans="1:3" r="16">
      <c t="s" r="A16" s="4">
        <v>618</v>
      </c>
      <c t="n" r="B16" s="6">
        <v>48795</v>
      </c>
      <c t="n" r="C16" s="6">
        <v>46803</v>
      </c>
    </row>
    <row spans="1:3" r="17">
      <c t="s" r="A17" s="4">
        <v>632</v>
      </c>
    </row>
    <row spans="1:3" r="18">
      <c t="s" r="A18" s="3">
        <v>617</v>
      </c>
    </row>
    <row spans="1:3" r="19">
      <c t="s" r="A19" s="4">
        <v>618</v>
      </c>
      <c t="n" r="B19" s="7">
        <v>35028</v>
      </c>
      <c t="n" r="C19" s="7">
        <v>421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3</v>
      </c>
      <c t="s" r="B1" s="2">
        <v>1</v>
      </c>
    </row>
    <row spans="1:3" r="2">
      <c t="s" r="B2" s="2">
        <v>2</v>
      </c>
      <c t="s" r="C2" s="2">
        <v>77</v>
      </c>
    </row>
    <row spans="1:3" r="3">
      <c t="s" r="A3" s="3">
        <v>187</v>
      </c>
    </row>
    <row spans="1:3" r="4">
      <c t="s" r="A4" s="4">
        <v>634</v>
      </c>
      <c t="n" r="B4" s="7">
        <v>162</v>
      </c>
      <c t="n" r="C4" s="7">
        <v>-2394</v>
      </c>
    </row>
    <row spans="1:3" r="5">
      <c t="s" r="A5" s="4">
        <v>635</v>
      </c>
      <c t="n" r="B5" s="6">
        <v>-8</v>
      </c>
      <c t="n" r="C5" s="6">
        <v>-472</v>
      </c>
    </row>
    <row spans="1:3" r="6">
      <c t="s" r="A6" s="4">
        <v>636</v>
      </c>
      <c t="n" r="B6" s="7">
        <v>154</v>
      </c>
      <c t="n" r="C6" s="7">
        <v>-2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8</v>
      </c>
      <c t="s" r="B1" s="2">
        <v>1</v>
      </c>
    </row>
    <row spans="1:3" r="2">
      <c t="s" r="B2" s="2">
        <v>2</v>
      </c>
      <c t="s" r="C2" s="2">
        <v>77</v>
      </c>
    </row>
    <row spans="1:3" r="3">
      <c t="s" r="A3" s="3">
        <v>139</v>
      </c>
    </row>
    <row spans="1:3" r="4">
      <c t="s" r="A4" s="4">
        <v>140</v>
      </c>
      <c t="n" r="B4" s="8">
        <v>0.08</v>
      </c>
      <c t="n" r="C4" s="8">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Proposed Transaction with Faive</vt:lpstr>
      <vt:lpstr>Accounting Policies</vt:lpstr>
      <vt:lpstr>Acquisitions</vt:lpstr>
      <vt:lpstr>Inventories</vt:lpstr>
      <vt:lpstr>Intangibles</vt:lpstr>
      <vt:lpstr>Long-Term Debt</vt:lpstr>
      <vt:lpstr>Employee Benefit Plans</vt:lpstr>
      <vt:lpstr>Stock-Based Compensation</vt:lpstr>
      <vt:lpstr>Income Taxes</vt:lpstr>
      <vt:lpstr>Earnings Per Share</vt:lpstr>
      <vt:lpstr>Warranties</vt:lpstr>
      <vt:lpstr>Derivative Financial Instrument</vt:lpstr>
      <vt:lpstr>Fair Value Measurement and Fair</vt:lpstr>
      <vt:lpstr>Commitments and Contingencies</vt:lpstr>
      <vt:lpstr>Segment Information</vt:lpstr>
      <vt:lpstr>Other Income (Expense), Net</vt:lpstr>
      <vt:lpstr>Accounting Policies (Policies)</vt:lpstr>
      <vt:lpstr>Accounting Policies (Tables)</vt:lpstr>
      <vt:lpstr>Acquisitions (Tables)</vt:lpstr>
      <vt:lpstr>Inventories (Tables)</vt:lpstr>
      <vt:lpstr>Intangibles (Tables)</vt:lpstr>
      <vt:lpstr>Long-Term Debt (Tables)</vt:lpstr>
      <vt:lpstr>Employee Benefit Plans (Tables)</vt:lpstr>
      <vt:lpstr>Stock-Based Compensation (Table</vt:lpstr>
      <vt:lpstr>Earnings Per Share (Tables)</vt:lpstr>
      <vt:lpstr>Warranties (Tables)</vt:lpstr>
      <vt:lpstr>Fair Value Measurement and Fa35</vt:lpstr>
      <vt:lpstr>Segment Information (Tables)</vt:lpstr>
      <vt:lpstr>Other Income (Expense), Net (Ta</vt:lpstr>
      <vt:lpstr>Business - Additional Informati</vt:lpstr>
      <vt:lpstr>Proposed Transaction with Fai39</vt:lpstr>
      <vt:lpstr>Accounting Policies - Additiona</vt:lpstr>
      <vt:lpstr>Accounting Policies - Accumulat</vt:lpstr>
      <vt:lpstr>Accounting Policies - Reclassif</vt:lpstr>
      <vt:lpstr>Acquisitions - Additional Infor</vt:lpstr>
      <vt:lpstr>Acquisitions - Summary of Preli</vt:lpstr>
      <vt:lpstr>Acquisitions - Pro Forma Financ</vt:lpstr>
      <vt:lpstr>Inventories (Details)</vt:lpstr>
      <vt:lpstr>Intangibles - Change in the Car</vt:lpstr>
      <vt:lpstr>Intangibles - Additional Inform</vt:lpstr>
      <vt:lpstr>Intangibles - Intangible Assets</vt:lpstr>
      <vt:lpstr>Intangibles - Amortization Expe</vt:lpstr>
      <vt:lpstr>Long-Term Debt - Schedule of Lo</vt:lpstr>
      <vt:lpstr>Long-Term Debt - Additional Inf</vt:lpstr>
      <vt:lpstr>Employee Benefit Plans - Compon</vt:lpstr>
      <vt:lpstr>Employee Benefit Plans - Additi</vt:lpstr>
      <vt:lpstr>Stock-Based Compensation - Addi</vt:lpstr>
      <vt:lpstr>Stock-Based Compensation - Stoc</vt:lpstr>
      <vt:lpstr>Stock-Based Compensation - Fair</vt:lpstr>
      <vt:lpstr>Stock-Based Compensation - Rest</vt:lpstr>
      <vt:lpstr>Income Taxes - Additional Infor</vt:lpstr>
      <vt:lpstr>Earnings Per Share - Computatio</vt:lpstr>
      <vt:lpstr>Warranties - Changes in Product</vt:lpstr>
      <vt:lpstr>Derivative Financial Instrume62</vt:lpstr>
      <vt:lpstr>Fair Value Measurement and Fa63</vt:lpstr>
      <vt:lpstr>Fair Value Measurement and Fa64</vt:lpstr>
      <vt:lpstr>Commitments and Contingencies -</vt:lpstr>
      <vt:lpstr>Segment Information - Additiona</vt:lpstr>
      <vt:lpstr>Segment Information - Segment F</vt:lpstr>
      <vt:lpstr>Segment Information - Sales by </vt:lpstr>
      <vt:lpstr>Other Income (Expense), Net -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2:11:58Z</dcterms:created>
  <dcterms:modified xmlns:dcterms="http://purl.org/dc/terms/" xmlns:xsi="http://www.w3.org/2001/XMLSchema-instance" xsi:type="dcterms:W3CDTF">2016-04-28T12:11:58Z</dcterms:modified>
  <dc:title xmlns:dc="http://purl.org/dc/elements/1.1/">Untitled</dc:title>
  <dc:description xmlns:dc="http://purl.org/dc/elements/1.1/"/>
  <dc:subject xmlns:dc="http://purl.org/dc/elements/1.1/"/>
  <cp:keywords/>
  <cp:category/>
</cp:coreProperties>
</file>